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Organizational Restructuring"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Long-term Debt (Tables)" sheetId="19" state="visible" r:id="rId19"/>
    <sheet xmlns:r="http://schemas.openxmlformats.org/officeDocument/2006/relationships" name="Fair Value Measurements (Tables" sheetId="20" state="visible" r:id="rId20"/>
    <sheet xmlns:r="http://schemas.openxmlformats.org/officeDocument/2006/relationships" name="Accrued Expenses (Tables)" sheetId="21" state="visible" r:id="rId21"/>
    <sheet xmlns:r="http://schemas.openxmlformats.org/officeDocument/2006/relationships" name="Related Party Transactions (Tab" sheetId="22" state="visible" r:id="rId22"/>
    <sheet xmlns:r="http://schemas.openxmlformats.org/officeDocument/2006/relationships" name="Organizational Restructuring (T" sheetId="23" state="visible" r:id="rId23"/>
    <sheet xmlns:r="http://schemas.openxmlformats.org/officeDocument/2006/relationships" name="Organization (Detail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Long-term Debt (Narrative) (Det" sheetId="33" state="visible" r:id="rId33"/>
    <sheet xmlns:r="http://schemas.openxmlformats.org/officeDocument/2006/relationships" name="Long-term Debt (Schedule of Deb" sheetId="34" state="visible" r:id="rId34"/>
    <sheet xmlns:r="http://schemas.openxmlformats.org/officeDocument/2006/relationships" name="Fair Value Measurements (Assets" sheetId="35" state="visible" r:id="rId35"/>
    <sheet xmlns:r="http://schemas.openxmlformats.org/officeDocument/2006/relationships" name="Fair Value Measurements (Valuat" sheetId="36" state="visible" r:id="rId36"/>
    <sheet xmlns:r="http://schemas.openxmlformats.org/officeDocument/2006/relationships" name="Accrued Expenses (Details)" sheetId="37" state="visible" r:id="rId37"/>
    <sheet xmlns:r="http://schemas.openxmlformats.org/officeDocument/2006/relationships" name="Income Taxes (Details)" sheetId="38" state="visible" r:id="rId38"/>
    <sheet xmlns:r="http://schemas.openxmlformats.org/officeDocument/2006/relationships" name="Stockholders' Equity (Details)" sheetId="39" state="visible" r:id="rId39"/>
    <sheet xmlns:r="http://schemas.openxmlformats.org/officeDocument/2006/relationships" name="Related Party Transactions (Nar" sheetId="40" state="visible" r:id="rId40"/>
    <sheet xmlns:r="http://schemas.openxmlformats.org/officeDocument/2006/relationships" name="Related Party Transactions (Tra" sheetId="41" state="visible" r:id="rId41"/>
    <sheet xmlns:r="http://schemas.openxmlformats.org/officeDocument/2006/relationships" name="Commitments and Contingencies (" sheetId="42" state="visible" r:id="rId42"/>
    <sheet xmlns:r="http://schemas.openxmlformats.org/officeDocument/2006/relationships" name="Organizational Restructuring (N" sheetId="43" state="visible" r:id="rId43"/>
    <sheet xmlns:r="http://schemas.openxmlformats.org/officeDocument/2006/relationships" name="Organizational Restructuring (R" sheetId="44" state="visible" r:id="rId44"/>
  </sheets>
  <definedNames/>
  <calcPr calcId="124519" fullCalcOnLoad="1"/>
</workbook>
</file>

<file path=xl/sharedStrings.xml><?xml version="1.0" encoding="utf-8"?>
<sst xmlns="http://schemas.openxmlformats.org/spreadsheetml/2006/main" uniqueCount="595">
  <si>
    <t>Document and Entity Information - shares</t>
  </si>
  <si>
    <t>3 Months Ended</t>
  </si>
  <si>
    <t>Mar. 31, 2018</t>
  </si>
  <si>
    <t>May 07, 2018</t>
  </si>
  <si>
    <t>Document and Entity Information [Abstract] [Abstract]</t>
  </si>
  <si>
    <t>Document Type</t>
  </si>
  <si>
    <t>10-Q</t>
  </si>
  <si>
    <t>Amendment Flag</t>
  </si>
  <si>
    <t>false</t>
  </si>
  <si>
    <t>Document Period End Date</t>
  </si>
  <si>
    <t>Mar. 31,
		2018</t>
  </si>
  <si>
    <t>Document Fiscal Year Focus</t>
  </si>
  <si>
    <t>Document Fiscal Period Focus</t>
  </si>
  <si>
    <t>Q1</t>
  </si>
  <si>
    <t>Trading Symbol</t>
  </si>
  <si>
    <t>SCOR</t>
  </si>
  <si>
    <t>Entity Registrant Name</t>
  </si>
  <si>
    <t>COMSCOR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Restricted cash</t>
  </si>
  <si>
    <t>Accounts receivable, net of allowances of $1,779 and $1,991, respectively ($1,487 and $2,899 of accounts receivable attributable to related parties)</t>
  </si>
  <si>
    <t>Prepaid expenses and other current assets</t>
  </si>
  <si>
    <t>Insurance recoverable on litigation settlements</t>
  </si>
  <si>
    <t>Total current assets</t>
  </si>
  <si>
    <t>Property and equipment, net</t>
  </si>
  <si>
    <t>Other non-current assets</t>
  </si>
  <si>
    <t>Deferred tax assets</t>
  </si>
  <si>
    <t>Intangible assets, net</t>
  </si>
  <si>
    <t>Goodwill</t>
  </si>
  <si>
    <t>Total assets</t>
  </si>
  <si>
    <t>Current liabilities:</t>
  </si>
  <si>
    <t>Accounts payable ($227 and $2,715 attributable to related parties)</t>
  </si>
  <si>
    <t>Accrued expenses ($1,442 and $5,857 attributable to related parties)</t>
  </si>
  <si>
    <t>Accrued litigation settlements</t>
  </si>
  <si>
    <t>Other current liabilities</t>
  </si>
  <si>
    <t>Deferred revenue ($2,386 and $2,755 attributable to related parties)</t>
  </si>
  <si>
    <t>Financing derivatives, current</t>
  </si>
  <si>
    <t>Total current liabilities</t>
  </si>
  <si>
    <t>Financing derivatives</t>
  </si>
  <si>
    <t>Senior secured convertible notes</t>
  </si>
  <si>
    <t>Deferred tax liabilities</t>
  </si>
  <si>
    <t>Other non-current liabilities</t>
  </si>
  <si>
    <t>Total liabilities</t>
  </si>
  <si>
    <t>Commitments and contingencies</t>
  </si>
  <si>
    <t xml:space="preserve"> </t>
  </si>
  <si>
    <t>Stockholders’ equity:</t>
  </si>
  <si>
    <t>Preferred stock, $0.001 par value per share; 5,000,000 shares authorized at March 31, 2018 and December 31, 2017; no shares issued or outstanding as of March 31, 2018 and December 31, 2017</t>
  </si>
  <si>
    <t>Common stock, $0.001 par value per share; 100,000,000 shares authorized as of March 31, 2018 and December 31, 2017; 60,382,466 shares issued and 55,017,670 shares outstanding as of March 31, 2018 and 60,053,843 shares issued and 57,289,047 shares outstanding as of December 31, 2017, respectively</t>
  </si>
  <si>
    <t>Additional paid-in capital</t>
  </si>
  <si>
    <t>Accumulated other comprehensive loss</t>
  </si>
  <si>
    <t>Accumulated deficit</t>
  </si>
  <si>
    <t>Treasury stock, at cost, 5,364,796 and 2,764,796 shares as of March 31, 2018 and December 31, 2017, respectively</t>
  </si>
  <si>
    <t>Total stockholders’ equity</t>
  </si>
  <si>
    <t>Total liabilities and stockholders’ equity</t>
  </si>
  <si>
    <t>Condensed Consolidated Balance Sheets (Parenthetical) - USD ($) $ in Thousands</t>
  </si>
  <si>
    <t>Allowance for accounts receivable</t>
  </si>
  <si>
    <t>Accrued expenses attributable to related parties</t>
  </si>
  <si>
    <t>Deferred revenue attributable to related par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Investor</t>
  </si>
  <si>
    <t>Accounts receivable attributable to related parties</t>
  </si>
  <si>
    <t>Investor and Chief Financial Officer</t>
  </si>
  <si>
    <t>Accounts payable attributable to related parties</t>
  </si>
  <si>
    <t>Condensed Consolidated Statements of Operations and Comprehensive Loss - USD ($) $ in Thousands</t>
  </si>
  <si>
    <t>Mar. 31, 2017</t>
  </si>
  <si>
    <t>Revenues</t>
  </si>
  <si>
    <t>[1]</t>
  </si>
  <si>
    <t>Cost of revenues</t>
  </si>
  <si>
    <t>[1],[2],[3]</t>
  </si>
  <si>
    <t>Selling and marketing</t>
  </si>
  <si>
    <t>Research and development</t>
  </si>
  <si>
    <t>General and administrative</t>
  </si>
  <si>
    <t>Investigation and audit related</t>
  </si>
  <si>
    <t>Amortization of intangible assets</t>
  </si>
  <si>
    <t>Settlement of litigation, net</t>
  </si>
  <si>
    <t>Restructuring</t>
  </si>
  <si>
    <t>Total expenses from operations</t>
  </si>
  <si>
    <t>Loss from operations</t>
  </si>
  <si>
    <t>Interest expense, net</t>
  </si>
  <si>
    <t>Other income, net</t>
  </si>
  <si>
    <t>Loss from foreign currency transactions</t>
  </si>
  <si>
    <t>Loss before income taxes</t>
  </si>
  <si>
    <t>Income tax provision</t>
  </si>
  <si>
    <t>Net loss</t>
  </si>
  <si>
    <t>Net loss per common share:</t>
  </si>
  <si>
    <t>Basic (in dollars per share)</t>
  </si>
  <si>
    <t>Diluted (in dollars per share)</t>
  </si>
  <si>
    <t>Weighted-average number of shares used in per share calculation - Common Stock:</t>
  </si>
  <si>
    <t>Basic (in shares)</t>
  </si>
  <si>
    <t>Diluted (in shares)</t>
  </si>
  <si>
    <t>Comprehensive loss:</t>
  </si>
  <si>
    <t>Other comprehensive income:</t>
  </si>
  <si>
    <t>Foreign currency cumulative translation adjustment</t>
  </si>
  <si>
    <t>Total comprehensive loss</t>
  </si>
  <si>
    <t>Share-based Compensation [Abstract]</t>
  </si>
  <si>
    <t>Stock-based compensation expense</t>
  </si>
  <si>
    <t>Transactions with related parties are included in the line items above (refer to Footnote 8, Related Party Transactions, of the Notes to Condensed Consolidated Financial Statements for additional information).</t>
  </si>
  <si>
    <t>[2]</t>
  </si>
  <si>
    <t>Amortization of stock-based compensation expense is included in the line items above as follows:</t>
  </si>
  <si>
    <t>[3]</t>
  </si>
  <si>
    <t>Excludes amortization of intangible assets, which is presented separately in the Condensed Consolidated Statements of Operations and Comprehensive Loss.</t>
  </si>
  <si>
    <t>Condensed Consolidated Statements of Stockholders' Equity - USD ($) $ in Thousands</t>
  </si>
  <si>
    <t>Total</t>
  </si>
  <si>
    <t>Common Stock</t>
  </si>
  <si>
    <t>Additional Paid-In Capital</t>
  </si>
  <si>
    <t>Accumulated Other Comprehensive Income (Loss)</t>
  </si>
  <si>
    <t>Accumulated Deficit</t>
  </si>
  <si>
    <t>Treasury stock, at cost</t>
  </si>
  <si>
    <t>Beginning balance (in shares) at Dec. 31, 2017</t>
  </si>
  <si>
    <t>Ending balance at Dec. 31, 2017</t>
  </si>
  <si>
    <t>Ending balance at Jan. 01, 2018</t>
  </si>
  <si>
    <t>Increase (Decrease) in Stockholders' Equity [Roll Forward]</t>
  </si>
  <si>
    <t>Adoption of ASC 606</t>
  </si>
  <si>
    <t>Foreign currency translation adjustment</t>
  </si>
  <si>
    <t>Subscription Receivable</t>
  </si>
  <si>
    <t>Common Stock warrants issuable</t>
  </si>
  <si>
    <t>Repurchase of Common Stock in exchange for senior secured convertible notes (in shares)</t>
  </si>
  <si>
    <t>Repurchase of Common Stock in exchange for senior secured convertible notes</t>
  </si>
  <si>
    <t>Restricted stock units vested (in shares)</t>
  </si>
  <si>
    <t>Restricted stock units vested</t>
  </si>
  <si>
    <t>Common Stock received for tax withholding (in shares)</t>
  </si>
  <si>
    <t>Common Stock received for tax withholding</t>
  </si>
  <si>
    <t>Stock-based compensation</t>
  </si>
  <si>
    <t>Ending balance (in shares) at Mar. 31, 2018</t>
  </si>
  <si>
    <t>Ending balance at Mar. 31, 2018</t>
  </si>
  <si>
    <t>Condensed Consolidated Statements of Cash Flows - USD ($) $ in Thousands</t>
  </si>
  <si>
    <t>Operating activities</t>
  </si>
  <si>
    <t>Adjustments to reconcile net loss to net cash used in operating activities:</t>
  </si>
  <si>
    <t>Depreciation</t>
  </si>
  <si>
    <t>Deferred tax benefit</t>
  </si>
  <si>
    <t>Change in fair value of financing derivatives</t>
  </si>
  <si>
    <t>Change in fair value of equity securities</t>
  </si>
  <si>
    <t>Accretion of debt discount</t>
  </si>
  <si>
    <t>Amortization of deferred financing costs</t>
  </si>
  <si>
    <t>Other</t>
  </si>
  <si>
    <t>Changes in operating assets and liabilities:</t>
  </si>
  <si>
    <t>Accounts receivable</t>
  </si>
  <si>
    <t>Prepaid expenses and other assets</t>
  </si>
  <si>
    <t>Accounts payable, accrued expenses, and other liabilities</t>
  </si>
  <si>
    <t>Deferred revenue</t>
  </si>
  <si>
    <t>Net cash used in operating activities</t>
  </si>
  <si>
    <t>Investing activities</t>
  </si>
  <si>
    <t>Purchase of property and equipment</t>
  </si>
  <si>
    <t>Net cash used in investing activities</t>
  </si>
  <si>
    <t>Financing activities</t>
  </si>
  <si>
    <t>Proceeds from borrowings on senior secured convertible notes</t>
  </si>
  <si>
    <t>Debt issuance costs</t>
  </si>
  <si>
    <t>Financing proceeds received on subscription receivable (related party)</t>
  </si>
  <si>
    <t>Repurchase of Common Stock (withholding taxes)</t>
  </si>
  <si>
    <t>Principal payments on capital lease and software license arrangements</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Total cash, cash equivalents and restricted cash</t>
  </si>
  <si>
    <t>Supplemental cash flow disclosures:</t>
  </si>
  <si>
    <t>Interest paid</t>
  </si>
  <si>
    <t>Income taxes paid</t>
  </si>
  <si>
    <t>Supplemental non-cash investing and financing activities:</t>
  </si>
  <si>
    <t>Accrued capital expenditures</t>
  </si>
  <si>
    <t>Treasury stock received in connection with issuance of senior secured convertible notes</t>
  </si>
  <si>
    <t>Common Stock warrants issuable with senior notes</t>
  </si>
  <si>
    <t>Fair value of financing derivatives issued with senior secured convertible notes</t>
  </si>
  <si>
    <t>Organization</t>
  </si>
  <si>
    <t>Organization, Consolidation and Presentation of Financial Statements [Abstract]</t>
  </si>
  <si>
    <t>Organization comScore, Inc., together with its consolidated subsidiaries (collectively, "comScore" or the “Company”), headquartered in Reston, Virginia, is a global information and analytics company that measures audiences, consumer behavior and advertising across media platforms. Operating segments are defined as components of a business that can earn revenues and incur expenses for which discrete financial information is available that is evaluated on a regular basis by the chief operating decision maker ("CODM"). The Company’s CODM is its principal executive officer, who decides how to allocate resources and assess performance. The Company operates in one operating segment. A single management team reports to the CODM who manages the entire business. The Company’s CODM reviews consolidated results of operations to make decisions, allocate resources and assess performance and does not evaluate the profit or loss from any separate geography or product lines. The Company's President and Executive Vice Chairman assumed the role of CODM following the retirement of the Company's former Chief Executive Officer in November 2017. On April 23, 2018, the Company announced the appointment of Bryan Wiener as new Chief Executive Officer ("CEO"), effective May 30, 2018. Upon the effective date of the CEO appointment, the Company's President and Executive Vice Chairman will step down as President and assume the role of Vice Chairman of the Board of Directors of the Company and special advisor to the CEO. Uses and Sources of Liquidity and Management’s Plans The Company’s primary need for liquidity is to fund working capital requirements of its businesses, capital expenditures and for general corporate purposes. The Company incurred significant investigation and audit related expenses with respect to the recent completion of its restatement and audit process, which significantly reduced working capital as of December 31, 2017 . In response to this reduction, in December 2017 , the Company announced that it was implementing an organizational restructuring to reduce staffing levels by approximately 10% and exit certain geographic regions, to enable the Company to decrease its global costs and more effectively align resources to business priorities. For additional information, refer to Footnote 10 , Organizational Restructuring . The Company continued to incur investigation and audit related expenses during the three months ended March 31, 2018 . To increase the Company’s available working capital, on January 16, 2018 , the Company entered into certain agreements with funds affiliated with or managed by Starboard Value LP (collectively, “Starboard”), pursuant to which, among other things, the Company issued and sold to Starboard $150.0 million of senior secured convertible notes (“Notes") in exchange for $85.0 million in cash and 2,600,000 shares of the Company's common stock, par value $0.001 per share ("Common Stock"). In addition, under the agreements, the Company granted to Starboard an option (the “Notes Option”) to purchase up to an additional $50.0 million of Notes, and the Company has the right to conduct a rights offering (the “Rights Offering”), which would be open to all stockholders of the Company, for up to $150.0 million in senior secured convertible notes (the “Rights Offering Notes”). Starboard also agreed to backstop up to $100.0 million in aggregate principal amount of Rights Offering Notes through the purchase of additional Notes with the backstop obligation to be reduced by the amount of Notes (if any) purchased pursuant to the Notes Option. If undertaken, the Rights Offering would provide a minimum of $50.0 million to $70.0 million in cash if not fully subscribed (depending on whether Starboard exercises the Notes Option and assuming that any Notes purchased by Starboard pursuant to the backstop obligation would be issued on the same terms as the Rights Offering Notes), and at least $105.0 million in cash if fully subscribed, as stockholders of the Company who elect to participate in the Rights Offering would be allowed to elect to have up to 30% of the value of the Rights Offering Notes they acquire pursuant thereto delivered through the sale to or exchange with the Company of shares of Common Stock. The agreements contain certain affirmative and restrictive covenants with which the Company must comply, including (i) covenants with respect to limitations on additional indebtedness, (ii) limitations on liens, (iii) limitations on certain payments, (iv) maintenance of certain minimum cash balances (currently at $40 million ) and (v) the timely filing of certain disclosures with the SEC. The Company is in compliance with its debt covenants as of March 31, 2018. Based on management’s current plans, including actions within management’s control, the Company does not anticipate any breach of these covenants that would result in an event of default under the Notes. For additional information, refer to Footnote 3 , Long-term Debt . The restructuring actions discussed above are substantially complete. The Company believes that the financing actions discussed above are probable of occurring and satisfying the Company’s estimated liquidity needs within one year after the date that the financial statements are issued. The Company continues to evaluate the timing of a potential rights offering as well as other sources of financing to meet its liquidity needs and ensure that it remains in compliance with the minimum cash balances covenant described above. However, the Company cannot predict, with certainty, the outcome of its actions to generate liquidity, including the availability of additional debt financing, or whether such actions would generate the expected liquidity as currently planned.</t>
  </si>
  <si>
    <t>Summary of Significant Accounting Policies</t>
  </si>
  <si>
    <t>Accounting Policies [Abstract]</t>
  </si>
  <si>
    <t xml:space="preserve">Summary of Significant Accounting Policies Basis of Presentation and Consolidation The accompanying Condensed Consolidated Financial Statements include the accounts of the Company and its wholly-owned domestic and foreign subsidiaries. All intercompany transactions and balances are eliminated upon consolidation. Reclassification Certain amounts in the prior year financial statements have been reclassified to conform to the current quarter presentation. Deferred rent (current) and capital lease obligations (current) have been aggregated within other current liabilities on the Condensed Consolidated Balance Sheets. Deferred rent (non-current), deferred revenue (non-current), and capital lease obligations (non-current) have been aggregated within other non-current liabilities on the Condensed Consolidated Balance Sheets. Adjustments to reconcile net loss to net cash used in operating activities related to loss from equity method investment, provision (recovery) for bad debts and loss on asset disposition of property and equipment have been aggregated within other adjustments on the Condensed Consolidated Statements of Cash Flows. Unaudited Interim Financial Information The interim Condensed Consolidated Financial Statements included in this 10-Q have been prepared by the Company and are unaudited, pursuant to the rules and regulations of the United States Securities and Exchange Commission ("SEC"). Certain information and footnote disclosures normally included in financial statements prepared in accordance with generally accepted accounting principles in the U.S. (“GAAP”) have been condensed or omitted pursuant to such rules and regulations. However, the Company believes that the disclosures contained in this quarterly report comply with the requirements of Section 13(a) of the Securities Exchange Act of 1934 (the “Exchange Act”), as amended, for a quarterly report on Form 10-Q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contained in the Company’s Annual Report on Form 10-K for the year ended December 31, 2017 (the " 2017 10-K "), filed on March 23, 2018 with the SEC. The results of operations for the three months ended March 31, 2018 are not necessarily indicative of the results to be anticipated for the entire year ending December 31, 2018 or thereafter. All references to March 31, 2018 and 2017 in the Notes to Condensed Consolidated Financial Statements are unaudited. 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SSP"),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and intangible assets, the assessment of potential loss from contingencies, the valuation of assets and liabilities acquired in a business combination, the fair value determination of financing-related liabilities and derivatives, and the allowance for doubtful accou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 Capitalized Software Capitalized software, which is included in property and equipment, net, consists of costs to purchase and develop internal-use software, which the Company uses to provide various services to clients. The costs are capitalized from the time that the preliminary project stage is completed, and considered probable that the software will be used to perform the function intended, until the time the software is placed in service for its intended use. Once this software is ready for use in the Company's products, these costs are amortized on a straight-line basis over the estimated useful life of the software, which is typically assessed to be 3 to 5 years. During the three months ended March 31, 2018 , the Company capitalized $1.9 million in internal-use software costs. During the three months ended March 31, 2017 , the Company did no t capitalize any internal-use software costs. Capitalized software is reviewed for impairment whenever events or changes in circumstances indicate that the carrying amount may not be recoverable. A recoverability analysis is performed based on estimated undiscounted cash flows to be generated from the software in the future. If the analysis indicates that the carrying value is not recoverable from future cash flows, the software cost is written down to the estimated fair value and an impairment is recognized. These estimates are subject to revision as market conditions and the Company's assessments change. Revenue Recognition The Company applies the provisions of Accounting Standards Codification 606, Revenue from Contracts with Customers ("ASC 606" or "Topic 606"), and all related appropriate guidance. The Company recognizes revenue under the core principle to depict the transfer of control to its customers in an amount reflecting the consideration to which it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may include multiple promised goods and services, c onsisting of the various services the Company offers. Contracts with multiple performance obligations typically consist of a mix of: subscriptions to the Company’s online database, customized data services, and delivery of periodic custom reports based on information obtained from the database. In such cases, the Company identifies performance obligations by evaluating whether the promised goods and services are capable of being distinct within the context of the contract at contract inception. Promised goods and services that are not distinct at contract inception are combined. Once the Company identifies the performance obligations, the Company will determine transaction price, including the impact of variable consideration, based on contractually fixed amounts and an estimate of variable consideration. The Company allocates the transaction price to each performance obligation based on relative standalone selling price ("SSP"). Judgment is exercised to determine the SSP of each distinct performance obligation. In general, transaction price is determined by estimating the fixed amount of consideration to which the Company is entitled for transfer of goods and services and all relevant sources and components of variable consideration.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will apply that method consistently. The Company will constrain estimates of variable consideration based on its expectation of recovery from the customer. Some sources of variable consideration like refunds, penalties, or allowances will reduce transaction price. In some instances, the Company may have non-cash consideration or elements of consideration payable to the customer, which will also be included in the transaction price. These sources of variable consideration are relatively infrequent and not significant. The Company recognizes revenue when (or as) it satisfies a performance obligation by transferring promised goods or services to a customer. Customers may obtain the control of promised goods or services over time or at a point in time. The Company recognizes revenue net of sales taxes remitted to government authorities. Subscription-based revenues are typically recognized on a straight-line basis over the access period, which ranges from three to thirty-six months . Revenue for validated Campaign Essentials ("vCE") is recognized over time, either on a time-elapsed basis, as the Company is providing services that the customer is continuously consuming and receiving benefit from; or on an output method, such as volume of impressions processed. Activation products vary in nature, and can be recognized over time, generally on an input method time-elapsed basis, as the Company provides continuous tracking of activity. Other activation products are delivered at a point in time, based on custom attributes agreed upon by customers and the Company. The Company believes that recognizing revenue evenly mirrors the even depiction of the transfer of control and benefit of goods and services to customers, particularly for subscription, vCE and activation products. The Company’s customized data services are delivered in the form of custom recurring reports or ad hoc reports. Custom report performance obligations, in general, are transferred at a point in time once the product has been delivered to the customer. Revenues are also generated through survey services under contracts ranging in term from two months to one year . Survey services consist of survey design with subsequent data collection, analysis and reporting. Survey revenue is recognized at a point in time, in general, once the final report has been delivered to the customer. For performance obligations satisfied at a point in time, the Company evaluates a number of factors to determine whether control of goods and services has been transferred. The Company considers whether there is a present right to payment and whether the customer has accepted the asset. In many instances the Company has objective evidence of the acceptance criteria, while in other cases the acceptance provisions are substantive and the customer must affirmatively signal acceptance. The preceding two factors are not the only factors that may be considered. Other considerations include, but are not limited to, whether risks and rewards of ownership have been transferred for a particular product. For the majority of its products and services, the Company applies an adjusted market assessment approach for the determination of SSP for identified performance obligations. In general, the Company bundles multiple products and very few are sold on a standalone basis. The Company uses rate cards and pricing calculators that are periodically reviewed and updated to reflect the latest sales data and observable inputs by industry, channel, geography, customer size, and other relevant groupings. Certain products are sold on a standalone basis in a narrow band of prices. If a product is sold outside of the narrow band of prices, it will be assigned the midpoint of the narrow band for purposes of allocating transaction price on a relative SSP basis. Generally, customers have the right to cancel their contracts by providing a written notice of cancellation, although some subscription-based contracts are non-cancelable. If a customer cancels its contract, the customer is generally not entitled to a refund for prior services. In the event a portion of a contract is refundable, revenue recognition is delayed until the refund provision lapses. For multi-year contracts with annual price increases and no opt out clauses, the total consideration for each of the years included in the contract term will be summed up and recognized on a straight-line basis over the term of the contract. Contract payments are generally due in advance for subscription-based services or upon delivery of custom reports. If a contract exists under Topic 606, advance payments are recorded as deferred revenue until services are delivered or obligations are met and revenue is earned. Deferred revenue represents the excess of amounts invoiced or received from the customer over amounts recognized as revenue. Deferred revenue to be recognized in the succeeding twelve-month period is classified as current deferred revenue and the remaining amounts are classified as non-current deferred revenue.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For transactions that involve third parties, the Company evaluates whether the Company is the principal, in which case the Company recognizes revenue on a gross basis. If the Company is an agent, the Company recognizes revenue on a net basis. In certain countries, the Company may use third-party resellers to sell its products and services. In these transactions, the Company is generally the principal as the Company controls the products and services and is primarily responsible for providing them to the end user. The Company also has certain revenue share arrangements that involve the use of partner data in its sales to end users or the use of its data in partner sales to end users. In these arrangements, the Company assesses which party controls the specified goods or services before they are transferred to the customer, as well as other indicators such as the party primarily responsible for fulfillment, inventory risk, and discretion in establishing price. The Company enters into a limited number of monetary contracts that involve both the purchase and sale of services with a single counterparty. The Company assesses each contract, as it is executed, to determine if the revenue and expense should be presented gross or net. The Company currently presents expenses for these contracts net of subscription fees as cost of revenues in the Condensed Consolidated Statements of Operations and Comprehensive Loss. For contracts that have a non-cancelable term greater than one year, the transaction price allocated to unsatisfied performance obligations amounted to $9.3 million as of March 31, 2018. This consideration will be recognized as an adjustment to the Company’s purchase price of goods and services through November 2022. Nonmonetary transactions represent data exchanges, which may consist of digital usage and general demographic data. The data obtained through nonmonetary transactions differs from the data provided by the Company in the exchange. Under Topic 606, the transaction price of a nonmonetary exchange that has commercial substance is based on the fair value of the non-cash consideration received. If an entity cannot reasonably estimate the fair value of the non-cash consideration received, then it uses the estimated selling price of the promised goods or services. None of the nonmonetary transactions entered into by the Company met the requirements to recognize revenue or expense. Therefore, these nonmonetary transactions are not reflected in the Condensed Consolidated Financial Statements. Nature of Goods and Services The following is a description of principal activities from which the Company generates its revenue: i. Digital Audience Digital Audience products provide measurement of the behavior and characteristics of digital consumers based on information from the Company's data sources, including panels, census network, demographic and other available data, across multiple digital platforms. These products are primarily subscription-based, for which the accounting policy is described above. Certain contracts may contain custom solutions. ii. TV and Cross-Platform Audience TV and Cross-Platform Audience products provide measurement of the behavior and characteristics of television viewers, and combine such measurement across digital and TV platforms. These products and services are designed to help customers find the most relevant viewing audience, whether that viewing is linear, time shifted/recorded, online or on-demand. These products are primarily subscription-based, for which the accounting policy is described above. Certain contracts may contain custom solutions. iii. Advertising Advertising products include vCE, activation and survey-based products. These products provide end-to-end solutions for planning, optimization and evaluation of advertising campaigns and brand protection. These products are primarily a part of customized data services, for which the accounting policy is described above. iv. Movies Movies products are generally subscription-based products and custom reports. These products measure movie viewership and box office results by capturing movie ticket sales in real time or near real time and include box office analytics, trend analysis and insights for movie studios and movie theater operators worldwide. The services provided under subscription-based agreements consist of a single performance obligation, access to the Company's portal, and generally result in transfer of control over time as services are rendered. These products are either subscription-based or part of customized data services, for which the accounting policy is described above. Disaggregation of Revenue In the following table, revenue is disaggregated by product line, geographical market and timing of transfer of products and services. The Company has one reportable segment in accordance with Topic 280, Segment Reporting; as such, the disaggregation of revenue below reconciles directly to its unique reportable segment. (In thousands) Three Months Ended March 31, 2018 By Product lines Digital Audience $ 57,788 TV and Cross-Platform 25,317 Advertising 12,196 Movies 10,618 Total $ 105,919 By Geographical markets United States $ 91,477 Europe 9,135 Latin America 2,611 Canada 1,920 Other 776 Total $ 105,919 Timing of revenue recognition Products and services transferred at a point in time $ 29,295 Products and services transferred over time 76,624 Total $ 105,919 Contract Balances The following table provides information about receivables, contract assets and contract liabilities from contracts with customers: (In thousands) March 31, 2018 January 1, 2018 Accounts receivable, net $ 70,902 $ 81,914 Current and non-current contract assets 940 612 Current and non-current contract costs 875 500 Contract liabilities: Deferred revenue (current) 96,388 99,886 Contract liabilities: Deferred revenue (non-current) 466 1,975 Accounts receivable are billed and unbilled amounts related to the Company's rights to consideration for work completed when the rights to payment become unconditional but for the passage of time. Contract assets (current) are included in prepaid expenses and other current assets, and contract assets (non-current) are included in other non-current assets within the Condensed Consolidated Balance Sheets. Contract assets represent the excess of goods and other services transferred to the customer prior to the either receipt of consideration or before payment is due. Contract liabilities primarily relate to amounts billed in advance or advance consideration received from customers, for which transfer of control of the good or service occurs at a later point in time. Deferred revenue (non-current) is included in other non-current liabilities within the Condensed Consolidated Balance Sheets. Significant changes in the contract assets and the contract liabilities balances during the period are as follows: (In thousands) Deferred revenue (current) Revenue recognized that was included in the contract liability balance at the beginning of period $ (52,572 ) Cash received or amounts billed in advance and not recognized as revenue 50,705 Transaction Price Allocated to the Remaining Performance Obligations As of March 31, 2018, approximately $242 million of revenue is expected to be recognized from remaining performance obligations that are unsatisfied (or partially unsatisfied) for non-cancelable contracts. The Company expects to recognize revenue on approximately 86% of these remaining performance obligations through December 31, 2019 , with the balance recognized thereafter. The Company applies the optional exemptions and does not disclose: a) information about remaining performance obligations that have an original expected duration of one year or less and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Variable consideration relates to usage based revenue which is generally part of the Advertising, TV and Cross-Platform product lines. Costs to Obtain or Fulfill a Contract Applying the practical expedient, the Company recognizes the incremental costs of obtaining contracts as an expense when incurred if the amortization period of the assets is one year or less. These costs include commission programs to compensate employees for obtaining new contracts and are included in selling and marketing expenses. The Company has incurred incremental costs to obtain contracts that meet the criteria for capitalization and are not subject to the practical expedient as the amortization period is over one year. These costs are amortized based on the pattern of transfer of goods or services to which the assets relate. The typical amortization period for capitalized costs to obtain a contract is twenty-four months , and such costs are included in selling and marketing expenses. Certain costs to fulfill are capitalized in relation to long-term contracts wherein the transfer of goods and services will occur at a point in time. These costs include dedicated employees, subcontractors, and other third-party costs. The Company will assess capitalized costs to fulfill at each reporting period for recoverability. These costs are included in costs of revenues and are recognized in the same manner as the corresponding performance obligation(s). As of March 31, 2018 , the Company had $0.9 million in capitalized contract costs. For the three months ended March 31, 2018 , no contract costs have been amortized or expensed. Changes in Accounting Policies Except for the changes below, the Company has consistently applied accounting policies to all periods presented in the Condensed Consolidated Financial Statements. The Company adopted Topic 606 with a date of initial application of January 1, 2018, using the modified retrospective transition method, and hence applied Topic 606 to contracts with customers that were not completed as of the date of initial application. Comparative information has not been adjusted and continues to be reported under Topic 605. Details of the significant changes and quantitative impact of the changes are set out below: • As of the date of initial application of January 1, 2018, and under the commission plan in place until then, costs to obtain a contract (generally commissions) qualified for the practical expedient allowing such costs to be expensed as incurred, consistent with Topic 605. Therefore, there was no change in accounting as of the date of initial application. Effective January 1, 2018, the Company implemented a new commission plan whereby the Company expects some costs to obtain a contract to continue to qualify for the practical expedient, but the Company expects to incur some commissions costs that meet the criteria for capitalization as the amortization period is over one year. • Certain fulfillment costs meet the criteria for capitalization as they relate directly to a contract, generate or enhance a resource being used in satisfying the Company's performance obligation, and are expected to be recovered. The adoption of the standard related to revenue recognition impacted the Company's previously reported results as follows: (In thousands) As previously reported as of December 31, 2017 New revenue standard adjustments As adjusted as of January 1, 2018 Accounts receivable, net $ 82,029 $ (115 ) $ 81,914 Current and non-current contract assets — 612 612 Current and non-current contract costs — 500 500 Contract liabilities: Deferred revenue (current) 98,367 1,519 99,886 Other current liabilities 2,998 292 3,290 Contract liabilities: Deferred revenue (non-current) 2,053 (78 ) 1,975 Stockholders' equity 656,492 (736 ) 655,756 The following tables summarize the impact of adopting Topic 606 on the Company’s Condensed Consolidated Financial Statements as of and for the period ended March 31, 2018 ( amounts in thousands, except share and per share data ): I. Impact on Condensed Consolidated Balance Sheets Impact of changes in accounting policies March 31, 2018 As reported Adjustments Balance without adoption of Topic 606 Accounts receivable, net $ 70,902 $ 1,567 $ 72,469 Current and non-current contract assets 940 (940 ) — Current and non-current contract costs 875 (875 ) — Contract liabilities: Deferred revenue (current) $ 96,388 $ 259 $ 96,647 Other current liabilities 9,428 (540 ) 8,888 Other non-current liabilities 18,458 78 18,536 Accumulated deficit (661,277 ) (45 ) (661,322 ) II. Impact on Condensed Consolidated Statements of Operations and Comprehensive Loss Impact of changes in accounting policies For the Three Months Ended March 31, 2018 As reported Adjustments Balance without adoption of Topic 606 Revenues $ 105,919 $ (406 ) $ 105,513 Cost of revenues 47,254 200 47,454 Selling and marketing 25,905 175 26,080 Income tax provision (1,415 ) — (1,415 ) Net loss $ (51,450 ) $ (781 ) $ (52,231 ) Net loss per common share: Basic $ (0.93 ) $ (0.95 ) Diluted (0.93 ) (0.95 ) Weighted-average number of shares used in per share calculation - Common Stock: Basic 55,227,046 55,227,046 Diluted 55,227,046 55,227,046 III. Impact on Condensed Consolidated Statements of Cash Flows Impact of changes in accounting policies For the Three Months Ended March 31, 2018 As reported Adjustments Balance without adoption of Topic 606 Operating activities Net loss $ (51,450 ) $ (781 ) $ (52,231 ) Adjustments to reconcile net loss to net cash used in operating activities 19,413 781 20,194 Net cash used in operating activities (44,798 ) — (44,798 ) Investing activities (2,657 ) — (2,657 ) Financing activities 76,792 — 76,792 Effect of exchange rate changes on cash 368 — 368 Net increase in cash, cash equivalents and restricted cash 29,705 — 29,705 Cash, cash equivalents and restricted cash at beginning of period 45,125 — 45,125 Cash, cash equivalents and restricted cash at end of period 74,830 — 74,830 Cash and cash equivalents 67,266 — 67,266 Restricted cash 7,564 — 7,564 Total cash, cash equivalents and restricted cash $ 74,830 $ — $ 74,830 Other Income, Net The following is a summary of other income, net: Three Months Ended March 31, (In thousands) 2018 2017 Transition services agreement income from the Digital Analytix ("DAx") disposition $ 2,665 $ 3,197 Change in fair value of investment in equity securities (449 ) — Change in fair value of financing derivatives (2,180 ) — Other 41 (13 ) Total other income, net $ 77 $ 3,184 Income Taxes On December 22, 2017, U.S. tax reform legislation known as the Tax Cuts and Jobs Act (the “TCJA”) was signed into law. The TCJA made substantial changes to U.S. tax law, including a reduction in the corporate tax rate from 35% to 21%, a limitation on deductibility of interest expense, a limitation on the use of net operating losses to offset future taxable income, the allowance of immediate expensing of capital expenditures, deemed repatriation of foreign earnings through a transition tax and significant changes to the taxation of foreign earnings going forward. In December 2017, the SEC staff issued Staff Accounting Bulletin 118, which provides guidance on how to appropriately report significant legislative changes in financial statements when the accounting for the changes has not been completed. The guidance allows companies to report a provisional amount based on a reasonable estimate of the impact in their financial statements that can be adjusted during a one-year measurement period, similar to the accounting for business combinations. As of March 31, 2018 , the Company's accounting for the TCJA is still to be completed. As described in the Company's 2017 10-K , it has not yet been able to reasonably estimate the effects of certain provisions, some of which did not take effect until January 1, 2018, including but not limited to: a limitation of the deductibility of certain officers' compensation, a limitation on the current deductibility of net interest expense in excess of 30% of adjusted taxable income, a limitation of net operating losses generated after 2018 to 80% of taxable income, an incremental tax (base erosion anti-abuse or “BEAT”) on excessive amounts paid to foreign related parties, and a minimum tax on certain foreign earnings in excess of 10% of the foreign subsidiaries tangible assets (global intangible low-taxed income or “GILTI”). Therefore, no provisional adjustments were recorded as of December 31, 2017. For the three months ended March 31, 2018 , the Company is still reviewing and assessing the impact of these provisions and has not included any provisional amounts in its financial statements. However, given the Company’s loss position in the U.S. and the valuation allowance recorded against its U.S. net deferred tax assets, the Company does not believe these provisions will have a material impact on its financial statements. Loss Per Share Basic net loss per common share excludes dilution for potential Common Stock issuances and is computed by dividing net loss by the weighted-average number of common shares outstanding for the period. In periods where the Company reports a net loss, the effect of anti-dilutive stock options, restricted stock units, senior secured convertible notes, warrants issuable and non-vested restricted stock awards are excluded and diluted loss per share is equal to basic loss per share. The weighted-average shares outstanding for Common Stock, used in per share calculations, have been adjusted to reflect share repurchases made during the three months ended March 31, 2018 and 2017 . The dilutive effect of stock options, restricted stock units, senior secured convertible notes, warrants issuable and restricted stock of 8,164,341 and 2,999,421 were not included in the computation of diluted net loss per common share for the three months ended March 31, 2018 and 2017 , respectively, as their effect would be anti-dilutive. Debt Issuance Costs The Company reflects debt issuance costs in the Condensed Consolidated Balance Sheets as a direct deduction from the gross amount of debt, consistent with the presentation of a debt discount. Debt issuance costs are amortized to interest expense, net over the term of the underlying debt instrument, utilizing the effective interest method for the convertible notes. Derivative Financial Instruments The Company has derivative financial instruments that are not hedges and do not qualify for hedge accounting. Changes in the fair value of these instruments are immediately recorded in other income, net in the Condensed Consolidated Statements of </t>
  </si>
  <si>
    <t>Long-term Debt</t>
  </si>
  <si>
    <t>Debt Disclosure [Abstract]</t>
  </si>
  <si>
    <t>Long-term Debt Issuance and Sale of Senior Secured Convertible Notes On January 16, 2018 , the Company entered into certain agreements with Starboard, pursuant to which, among other things, the Company issued and sold to Starboard $150.0 million of Notes in exchange for $85.0 million in cash and 2,600,000 shares of Common Stock valued at $65.0 million . Based upon the closing bid price of the Common Stock on the OTC Pink Tier on the closing date of the Notes issuance, January 16, 2018 , which was $24.45 per share, the difference of $1.4 million was recorded as an issuance discount to the Notes. The Company also granted to Starboard the Notes Option to acquire up to an additional $50.0 million in Option Notes and agreed to grant Starboard warrants to purchase 250,000 shares of Common Stock. In addition, under the agreements, the Company has the right to conduct a Rights Offering, which would be open to all of the Company's stockholders, for up to $150.0 million in Rights Offering Notes. The conversion price for the Notes (the “Conversion Price”) is equal to a 30% premium to the volume weighted average trading prices of the Common Stock on each trading day during the 10 consecutive trading days commencing on January 16, 2018 , subject to a Conversion Price floor of $28.00 per share. In accordance with the foregoing, the Conversion Price was set at $31.29 . The Notes mature on January 16, 2022 (the “Maturity Date”). Based upon the determination of the Conversion Price, interest on the Notes will accrue at 6.0% per year through January 30, 2019 . On each of January 30, 2019 , January 30, 2020 and February 1, 2021 , the interest rate on the Notes will reset, and interest will thereafter accrue at a minimum of 4.0% per year and a maximum of 12.0% per year, based upon the then-applicable conversion premium in accordance with the terms of the Notes. The interest rate variability feature of the Notes was determined by management to be a derivative instrument that qualifies for liability treatment. The derivative instrument is initially measured at fair value and classified as a liability on the balance sheet, with subsequent changes in fair value being recorded in earnings. To determine the fair value of the interest rate variability feature, management utilized a "with-and-without" convertible bond model, modified to incorporate the interest rate variability feature, using the following key assumptions: • Credit adjusting discount rate : The Company estimated a market based discount rate of 25% . • Stock Price : The stock price was measured using the closing bid price of the Common Stock on the OTC Pink Tier on the closing date of the Notes issuance, January 16, 2018, which was $24.45 per share. • Risk Free Rate : Assumed to be 2.2% based on the Federal Reserve bond yield. • Volatility : Based on the historical volatility of the Company's Common Stock, determined to be 41.3% as of the valuation date. • Term : Based on the time period of the Notes maturity, 4 years . Based upon the modified convertible bond model utilized by management, the fair value of the interest rate variability feature was determined to be $6.4 million as of January 16, 2018 and was recognized as an issuance discount for the Notes at inception. Interest on the Notes is payable on a quarterly basis in arrears beginning on April 1, 2018, at the option of the Company, in cash, or, subject to certain conditions, through the issuance by the Company of additional shares of Common Stock (the “PIK Interest Shares”). Any PIK Interest Shares so issued will be valued at the arithmetic average of the volume-weighted average trading prices of the Common Stock on each trading day during the 10 consecutive trading days ending immediately preceding the applicable interest payment date. The Notes Option granted to Starboard is exercisable, in whole or in part, at any time or times through the date that is five business days after the Company files a registration statement relating to the Rights Offering. Option Notes may be purchased, at the option of Starboard, through the exchange of a combination of cash and shares of Common Stock owned by Starboard, subject to certain limitations. Any Option Notes purchased pursuant to the Notes Option will have the same terms, including as to maturity, interest rate, convertibility, and security, as the Notes. Management evaluated the Notes Option and determined it meets the definition of a derivative as it represents a written option. The Notes Option qualifies for liability treatment and is initially measured at fair value, with subsequent changes in fair value being recorded in earnings. To determine the fair value of the Notes Option, management utilized an option pricing model as the option represents a put option that gains value as the underlying asset (Common Stock) decreases in value. The following key assumptions were utilized in our estimate of the fair value of the Notes Option derivative: • Stock Price : The stock price was measured using the closing bid price of the Common Stock on the OTC Pink Tier on the closing date of the Notes issuance, January 16, 2018, which was $24.45 per share. • Risk Free Rate : Assumed to be 1.6% based on the Federal Reserve bond yield with a term commensurate with the remaining life of the Notes Option. • Volatility : Based on the historical volatility of the Company's Common Stock, determined to be 38.4% as of the valuation date. • Term : Based on the time period of the Notes Option, 6 months. Based upon the option pricing model utilized, management estimated the fair value of the Notes Option as of January 16, 2018 to be $2.1 million . The fair value was recognized as an issuance discount for the Notes at inception. Subject to the terms of the Rights Offering, if undertaken, the Company will distribute to all of the Company's stockholders rights to acquire Rights Offering Notes. Stockholders of the Company who elect to participate in the Rights Offering would be allowed to elect to have up to 30% of the Rights Offering Notes they acquire pursuant thereto delivered through the sale to or exchange with the Company of shares of Common Stock, with the per share value thereof equal to the closing price of the Common Stock on the last trading day immediately prior to the commencement of the Rights Offering. The Rights Offering Notes would be substantially similar to the Notes, except, among other things, with respect to: (i) the date from which interest thereon would begin to accrue and the maturity date thereof (which would be four years from the date of issuance of the Rights Offering Notes) and (ii) the conversion price thereof, which would be equal to 130% of the closing price of the Common Stock on the last trading day immediately prior to the commencement of the Rights Offering (subject to a conversion price floor of $28.00 per share). Starboard also agreed to enter into one or more backstop commitment agreements, pursuant to which Starboard agreed to backstop up to $100.0 million in aggregate principal amount of Rights Offering Notes through the purchase of additional Notes. The Notes are (and any Option Notes will be) guaranteed by certain of the Company’s direct and indirect wholly-owned domestic subsidiaries (the “Guarantors”) and are (and any Option Notes will be) secured by a security interest in substantially all of the assets of the Company and the Guarantors, pursuant to a Guaranty, dated as of January 16, 2018 , entered into by the Guarantors, and a Pledge and Security Agreement, dated as of January 16, 2018, among the Company, the Guarantors and Starboard Value and Opportunity Master Fund Ltd. as collateral agent. The agreements contain a prepayment redemption option with certain make-whole premiums for the Notes holders in the event of a change of control of the Company. Management evaluated this change of control option and determined that the option represented an embedded derivative that must be bifurcated and accounted for separately from the Notes. The change of control derivative is treated as a liability, initially measured at fair value with subsequent changes in fair value recorded in earnings. Management utilized a probability-adjusted binomial lattice model to determine the fair value of the change of control derivative, with the following key assumptions: • Risk Free Rate : Assumed to be 2.2% based on the U.S. Treasury bonds on the valuation date with a term commensurate with the remaining life of the change of control derivative. • Probability : The Company utilized a range between 0% and 10% to estimate the likelihood of occurrence. • Term : Based on the time period of the feature, 4 years. Based on the binomial lattice model, the Company determined the fair value as of January 16, 2018 to be $4.4 million . The fair value was recognized as an issuance discount of the Notes at inception. The agreements contain certain affirmative and restrictive covenants with which the Company must comply, including (i) covenants with respect to limitations on additional indebtedness, (ii) limitations on liens, (iii) limitations on certain payments, (iv) maintenance of certain minimum cash balances (currently at $40 million ) and (v) the timely filing of certain disclosures with the SEC. The Company is in compliance with its debt covenants as of March 31, 2018 . Based on management’s current plans, including actions within management’s control, the Company does not anticipate any breach of these covenants that would result in an event of default under the Notes. In connection with the issuance of the Notes, the Company also agreed to issue to Starboard warrants to purchase 250,000 shares of Common Stock at a price of $0.01 per share. The warrants are issuable on the earlier of the closing of the Rights Offering and October 16, 2018, and will be exercisable for five years from the date of issuance. The Company valued the warrants using the Black Scholes Model, with the following key assumptions: • Stock Price : The stock price was measured using the closing bid price of the Common Stock on the OTC Pink Tier on the closing date of the Notes issuance, January 16, 2018, which was $24.45 per share. • Volatility : The Company determined volatility to be 39.6% based on the historical volatility of its Common Stock daily volume weighted average price with a look back period commensurate with the term of the warrants. • Dividend Yield : Assumed to be zero based on the historical payout history of the Company. • Risk Free Rate : Assumed to be 2.4% based on U.S. Treasury bonds on the valuation date with a five -year term. Based on the Black Scholes Model, the Company determined that the fair value of the warrants as of January 16, 2018 was $6.1 million . The Company recorded the warrants at allocated proceeds of $5.7 million , less allocated issuance costs of $0.2 million , as additional paid-in capital. The cash proceeds and Common Stock received by the Company in exchange for the Notes were net of a $20.1 million issuance discount and $4.6 million in third party debt issuance costs. The Company amortized $0.2 million in debt issuance costs during the three months ended March 31, 2018 . The Company accreted $0.8 million in issuance discount during the three months ended March 31, 2018 . At January 16, 2018 , the date of issuance of the Notes, and at March 31, 2018 , the Company's long-term debt was as follows: January 16, 2018 March 31, 2018 (In thousands, except interest rates) Stated interest rate Effective interest rate Senior secured convertible notes at face value, due January 16, 2022 6.0% 11.3% $ 150,000 $ 150,000 Less: Original issuance discount (20,103 ) (19,351 ) Deferred financing costs (4,610 ) (4,403 ) Net carrying value $ 125,287 $ 126,246 The estimated fair value of the Notes, using Level 3 inputs based on interest rates available for debt with terms and maturities similar to the Company's outstanding debt, approximated its carrying value as of March 31, 2018 due to its proximity to the contract date. Revolving Credit Facility On September 26, 2013, the Company entered into a Credit Agreement (the “Credit Agreement”) with several banks with a maturity date of September 26, 2018. Bank of America, N.A. was the administrative agent and lead lender of this revolving credit facility. The Credit Agreement provided for a five -year revolving credit facility of $100.0 million , which included a $10.0 million sublimit for issuance of standby letters of credit (subsequently reduced to $3.6 million in September 2017), a $10.0 million sublimit for swing line loans and a $10.0 million sublimit for alternative currency lending. On January 11, 2018 , the Company voluntarily terminated the Credit Agreement and the Security and Pledge Agreement between the Company and Bank of America, N.A., as administrative agent, and other lenders. At the time of termination of the Credit Agreement, $3.5 million in letters of credit remained outstanding and were cash collateralized. As of March 31, 2018 , $2.9 million in letters of credit remain outstanding and are cash collateralized.</t>
  </si>
  <si>
    <t>Fair Value Measurements</t>
  </si>
  <si>
    <t>Fair Value Disclosures [Abstract]</t>
  </si>
  <si>
    <t>Fair Value Measurements Fair value is an exit price representing the amount that would be received to sell an asset or paid to transfer a liability in an orderly transaction between market participants. The accounting standard for fair value measurements establishes a three-tier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of which there is little or no market data, which require the Company to develop its own assumptions. Assets and Liabilities Measured on a Recurring Basis A financial instrument's level within the fair value hierarchy is based on the lowest level of input that is significant to the fair value measurement. The financial instruments measured at fair value in the accompanying Condensed Consolidated Balance Sheets on a recurring basis consist of the following: March 31, 2018 December 31, 2017 (In thousands) Level 1 Level 2 Level 3 Total Level 1 Level 2 Level 3 Total Assets: Money market funds (1) $ 907 $ — $ — $ 907 $ 860 $ — $ — $ 860 Equity securities investment (2) 4,208 — — 4,208 — — — — Total $ 5,115 $ — $ — $ 5,115 $ 860 $ — $ — $ 860 Liabilities: Financing derivatives: no hedging designation Notes Option (3) $ — $ — $ 4,100 $ 4,100 $ — $ — $ — $ — Interest rate reset (4) — — 6,500 6,500 — — — — Change of control redemption (5) — — 4,520 4,520 — — — — Total $ — $ — $ 15,120 $ 15,120 $ — $ — $ — $ — (1) Level 1 cash equivalents are invested in money market funds that are intended to maintain a stable net asset value of $1.00 per share by investing in liquid, high quality U.S. dollar-denominated money market instruments with maturities less than three months. (2) The Company's equity securities investment in common stock of an entity, which is included in other long-term assets, is valued using a market approach based on the quoted market price of the security. Prior to adoption of ASU 2016-01, this investment was classified as a cost-method investment and was measured at historical cost in the prior year. (3) The fair value of the Notes Option is determined using an option pricing model. Significant unobservable inputs into the valuation include the volatility of the Company's Common Stock, which is a Level 3 input within the hierarchy. (4) The fair value of the Company's interest rate reset derivative liability is determined using a with-and-without approach, using a standard binomial tree convertible bond model . The fair value estimate is determined using an estimate for the Company's credit rating, the premium attributable to the payment-in-kind feature of the Notes, and premium estimates for company-specific risk factors. The valuation is derived from techniques which utilize unobservable Level 3 inputs. (5) The fair value of the Company's change of control redemption derivative liability is determined using a probability adjusted binomial lattice model. The fair value estimate is determined using an estimate for the probability of change of control of the Company, risk-free rate, and remaining term of the redemption feature. These estimates represent Level 3 inputs within the fair value hierarchy. The Company did not have any transfers between Level 1 and Level 2 fair value measurements during the periods presented. Due to their short-term nature, the carrying amounts reported approximate the fair value for accounts receivable, accounts payable, capital leases and accrued expenses. The carrying value of capitalized lease obligations approximate their fair value as the terms and interest rates approximate market rates (Level 2). There were no changes to the Company's valuation methodologies during the three months ended March 31, 2018 or 2017 . Through the Company's issuance of the Notes, the Company determined that there are three derivatives included within the agreements: the interest rate reset feature, the change of control redemption option and the Notes Option. These derivative liabilities are measured at fair value using Level 3 inputs in the Condensed Consolidated Balance Sheets, and changes in fair values are recorded within other income, net in the Condensed Consolidated Statements of Operations. For the three months ended March 31, 2018 , the Company recorded the $2.2 million change in fair value as a loss within other income, net in the Condensed Consolidated Statements of Operations and Comprehensive Loss. The following table displays valuation techniques and the significant unobservable inputs for our Level 3 liabilities measured at fair value as of March 31, 2018 : Fair value measurements as of March 31, 2018 Significant valuation technique Significant unobservable inputs Input Notes Option derivative liability Option pricing model Stock price $ 24.07 Risk-free rate 1.7 % Volatility 27.1 % Term 0.29 years Interest rate reset derivative liability Discounted Cash Flow Discount rate 25.0 % Stock price $ 24.07 Risk-free rate 2.6 % Volatility 41.9 % Term 3.80 years Change of control redemption derivative liability Option pricing model Probability 0-10% Risk-free rate 2.6 % The fair values of the Company's financing derivatives are estimated using forward projections and are discounted back at rates commensurate with the remaining term of the related derivative. The primary sensitivity in each model is driven by the Company's Common Stock price at the measurement date, the observable volatility of the Common Stock, and the discount rate used to determine the present value of the instrument.</t>
  </si>
  <si>
    <t>Accrued Expenses</t>
  </si>
  <si>
    <t>Other Liabilities Disclosure [Abstract]</t>
  </si>
  <si>
    <t>Accrued Expenses March 31, December 31, (In thousands) 2018 2017 Payroll and payroll-related $ 12,523 $ 20,821 Expected retention awards (1) 16,731 16,947 Accrued data costs 13,496 14,445 Professional fees 13,065 14,456 Restructuring 4,985 9,184 Amounts due to Adobe 2,797 5,395 Accrued interest 1,850 — Other 3,519 4,783 $ 68,966 $ 86,031 (1) Amount accrued as of March 31, 2018, is comprised of an accrued stock-based retention program that, in the event of employee departure prior to issuance of Common Stock, will be settled in cash. The decrease in payroll and payroll-related accruals as of March 31, 2018 was due to the reduction in headcount that was implemented in the prior year. Refer to Footnote 10 , Organizational Restructuring , for further information regarding the Company's restructuring efforts.</t>
  </si>
  <si>
    <t>Income Taxes</t>
  </si>
  <si>
    <t>Income Tax Disclosure [Abstract]</t>
  </si>
  <si>
    <t>Income Taxes The Company’s income tax provision for interim periods is calculated by applying its estimated annual effective tax rate on its projected ordinary book income (loss) before taxes to year-to-date ordinary book income (loss) before taxes. The income tax effects of any extraordinary, significant unusual or infrequent items not included in ordinary book income (loss) are determined separately and recognized in the period in which the items arise. During the three months ended March 31, 2018 , the Company recorded an income tax provision of $1.4 million resulting in an effective tax rate of 2.8% . During the three months ended March 31, 2017 , the Company recorded an income tax provision of $0.9 million resulting in an effective tax rate of 2.2% . These effective tax rates differ from the U.S. federal statutory rate primarily due to the effects of foreign tax rate differences and increases in the Company’s valuation allowance against its domestic deferred tax assets. Certain provisions of the TCJA, such as the decrease in the U.S. corporate tax rate from 35% to 21%, have been included in the income tax provision for the three months ended March 31, 2018 . The net impact was insignificant. As of March 31, 2018 and December 31, 2017 , the Company had unrecognized tax benefits of approximately $2.5 million . The Company recognizes accrued interest and penalties related to unrecognized tax benefits in income tax expense.</t>
  </si>
  <si>
    <t>Stockholders' Equity</t>
  </si>
  <si>
    <t>Stockholders' Equity Note [Abstract]</t>
  </si>
  <si>
    <t>ockholders’ Equity Pending Equity Awards Due to the Company's delay in filing periodic reports with the SEC prior to the filing of the 2017 10-K , the Company had previously been unable to use the registration statement on Form S-8 to grant equity awards to employees, directors and consultants since February 2016. Further, in March 2017, the Company's 2007 Equity Incentive Plan reached the end of its ten -year term and expired. The Company has proposed a new equity incentive plan for adoption at the Company's 2018 annual meeting of stockholders, and expects to grant equity awards once that plan is adopted. As of March 31, 2018 , in accordance with the Company's compensation program for all employees, directors and consultants, the Company anticipates making equity awards having an aggregate value of $48.4 million , of which $16.7 million have been accrued. Upon the issuance of these shares, the Company expects to recognize approximately $20 million in stock-based compensation expense during the second quarter of 2018, pending the anticipated approval of the Company's new equity incentive plan. These awards were recommended for employees, directors and consultants in 2016, 2017 and 2018 but were no t granted as of March 31, 2018. Based on the closing bid price of the Company's Common Stock on the OTC Pink Tier on April 30, 2018 , $21.20 per share, the Company expects to award approximately 2,275,672 shares in connection with the equity awards known as of March 31, 2018. In addition, we expect to issue additional equity awards for 2018 service or otherwise. The actual number of shares issued will be based upon the prevailing trading price of our Common Stock at the time the shares are issued.</t>
  </si>
  <si>
    <t>Related Party Transactions</t>
  </si>
  <si>
    <t>Related Party Transactions [Abstract]</t>
  </si>
  <si>
    <t>Related Party Transactions As of March 31, 2018 , WPP plc ("WPP") owned 11,319,363 shares of the Company's outstanding Common Stock, representing 20.6% ownership in the Company. The Company provides WPP and its affiliates, in the normal course of business, services amongst its different product lines and receives various services from WPP and its affiliates supporting the Company's data collection efforts. In early 2015, there were a series of business and asset acquisitions and sales and issuances of Common Stock between the Company and WPP as well as a Subscription Receivable agreement that the Company entered into with GroupM, a WPP subsidiary. In 2015, the Company and GroupM entered into an agreement in which GroupM agreed to a minimum commitment to purchase $20.9 million of the Company's products over five years , which is recorded as Subscription receivable. In January 2016, as part of the Company's merger with Rentrak Corporation ("Rentrak"), the Company acquired two contracts with net present value of $14.5 million with WPP wholly-owned subsidiaries which were reflected as Subscription Receivable. The Company has recorded the Subscription receivable as contra equity within additional paid-in capital on the Condensed Consolidated Statements of Stockholders' Equity. As cash is received on the Subscription receivable, additional paid-in capital is increased by the amount of cash received and the Company recognizes imputed interest income. The Company has a cancelable five -year agreement with Lightspeed, a WPP subsidiary, to conduct a proof of concept and follow-on program ("Program") to demonstrate the capability of designing and deploying a program to collect browsing and demographic data for individual participating households. The agreement provides that the Company make annual payments to Lightspeed of approximately $4.4 million . The Program is designed to be a comprehensive data collection effort across multiple in-home devices (e.g., television, streaming devices, computers, mobile phones, tablets, gaming devices and wearables) monitored via the installation of household internet routers (“Meters”) in panelist households. The Meters will collect and send the data back to the Company for use in its Total Home Panel product. Under the terms of the Program, Lightspeed is paid to manage the operational aspects of panel recruitment, compliance, inventory management, support and collection of panel demographic data. The Company's results from transactions with WPP, its affiliates and other related parties as reflected in the Condensed Consolidated Statements of Operations and Comprehensive Loss are detailed below: Three Months Ended March 31, (In thousands) 2018 2017 Revenues (1) $ 2,292 $ 3,312 Cost of revenues 2,522 3,747 Selling and marketing 43 35 Research and development 53 29 General and administrative 27 24 Investigation and audit related (2) — 3,334 Interest income 219 208 (1) The Company entered into certain agreements with WPP and its affiliates that were not characterized as revenue arrangements under GAAP. Accordingly, despite cash being received by the Company under these agreements, no revenue has been recognized other than imputed interest income on the net present value of anticipated future cash payments from WPP. (2) The investigation and audit related expenses relate to accounting advisory services, audit preparation support, and process improvement services provided by CrossCountry Consulting, LLC, whose managing partner served as the Company’s interim Chief Financial Officer and Treasurer during late 2017 pursuant to an interim services agreement. The Company has the following balances related to transactions with WPP, its affiliates and other related parties reflected in the Condensed Consolidated Balance Sheets: March 31, December 31, (In thousands) 2018 2017 Accounts receivable, net $ 1,487 $ 2,899 Subscription receivable (Additional paid-in capital) 7,189 10,254 Accounts payable 227 2,715 Accrued expenses 1,442 5,857 Deferred revenue 2,386 2,755 Transactions with Starboard On January 16, 2018, the Company entered into certain agreements with certain funds affiliated with or managed by Starboard, then a beneficial owner of more than five percent of the Company’s outstanding Common Stock. Pursuant to the agreements, the Company: (i) issued and sold to Starboard $150.0 million in Notes in exchange for $85.0 million in cash and 2,600,000 shares of Common Stock valued at $65.0 million ; (ii) granted to Starboard the option to purchase up to an additional $50.0 million in senior secured convertible notes in exchange for a range of $15.0 million to $35.0 million of Common Stock, at Starboard’s option, and the balance in cash; (iii) agreed to grant Starboard warrants to purchase 250,000 shares of Common Stock; and (iv) has the right to conduct a rights offering, which would be open to all stockholders of the Company, for up to $150.0 million in senior secured convertible notes, and Starboard agreed to enter into one or more backstop commitment agreements by which it would backstop up to $100.0 million of the convertible notes offered in the rights offering. As part of the issuance of the Notes, the Company reimbursed $0.3 million in financing costs for Starboard. The Notes mature on January 16, 2022. Interest on the Notes accrues at 6.0% per year through January 30, 2019, and interest will thereafter accrue at a minimum of 4.0% per year and a maximum of 12.0% per year, based upon the then-applicable conversion premium. As a result of the aforementioned agreements and transactions contemplated thereby, as of January 16, 2018, Starboard ceased to be a beneficial owner of more than five percent of the Company’s outstanding Common Stock.</t>
  </si>
  <si>
    <t>Commitments and Contingencies</t>
  </si>
  <si>
    <t>Commitments and Contingencies Disclosure [Abstract]</t>
  </si>
  <si>
    <t>Commitments and Contingencies The Company is involved in various legal proceedings from time to time. The Company establishes reserves for specific legal proceedings when management determines that the likelihood of an unfavorable outcome is probable and the amount of loss can be reasonably estimated. The Company has also identified certain other legal matters where an unfavorable outcome is reasonably possible and/or for which no estimate of possible losses can be made. In these cases, the Company does not establish a reserve until it can reasonably estimate the loss. Legal fees are expensed as incurred. The outcomes of legal proceedings are inherently unpredictable, subject to significant uncertainties, and could be material to the Company's operating results and cash flows for a particular period. Derivative Litigation The Consolidated Virginia Derivative Action. In May 2016 and July 2016, two purported shareholder derivative actions, Terry Murphy v. Serge Matta et al. and Ron Levy v. Serge Matta et al ., were filed in the Circuit Court of Fairfax County, Virginia against the Company as a nominal defendant and against certain of its current and former directors and officers. The complaints alleged that the defendants intentionally or recklessly made materially false or misleading statements regarding the Company and asserted claims of breach of fiduciary duty, unjust enrichment, abuse of control, gross mismanagement and waste of corporate assets against the defendants. The complaints sought declarations that the plaintiffs can maintain the action on behalf of the Company, declarations that the individual defendants have breached fiduciary duties or aided and abetted such breaches, awards to the Company for damages sustained, purported corporate governance reforms, awards to the Company of restitution from the individual defendants and reasonable attorneys’ and experts’ fees. On April 13, 2017, the Court entered a consent order consolidating the Murphy and Levy actions. The Assad Action. On April 14, 2017, another purported shareholder derivative action, George Assad v. Gian Fulgoni et al. , was filed in the Circuit Court of Fairfax County, Virginia against the Company as a nominal defendant and against the same current and former directors and officers of the Company as the Murphy and Levy actions, as well as certain additional individuals. The Assad complaint alleges claims for breach of fiduciary duty, waste of corporate assets, and unjust enrichment, as well as a claim seeking to compel the Company's Board of Directors to hold an annual stockholders’ meeting. In addition to an order compelling the Board of Directors to hold an annual stockholders’ meeting, the Assad complaint seeks judgment against the defendants in the amount by which the Company was allegedly damaged, an order directing defendants to provide operations reports and financial statements for all previous quarters allegedly identified by the Audit Committee as inaccurate, purported corporate governance reforms, the restriction of proceeds of defendants’ trading activities pending judgment, an award of restitution from the defendants, and an award of attorneys’ fees and costs. On August 4, 2017, the Company moved for an order of consolidation of the Assad action into the consolidated Virginia action. The motion has not been brought for a hearing due to the pendency of the proposed derivative litigation settlement noted below. The Consolidated Federal Derivative Action. In December 2016 and February 2017, two purported shareholder derivative actions, Wayne County Employees’ Retirement System v. Fulgoni et al. and Michael C. Donatello v. Gian Fulgoni et al. , were filed in the District Court for the Southern District of New York against the Company and certain of the Company's current and former directors and officers. The complaints alleged, among other things, that the defendants provided materially false and misleading information regarding the Company, its business and financial performance. The Donatello complaint also alleged that the defendants breached their fiduciary duties, failed to maintain internal controls and were unjustly enriched to the detriment of the Company. The complaints sought awards of monetary damages, purported corporate governance reforms, the award of punitive damages, and attorneys’, accountants’ and experts’ fees and other relief. On April 25, 2017, the Court signed and entered the parties’ stipulation to consolidate the Wayne County and Donatello actions. Following the proposed settlement discussions noted below, the Court stayed the case pending application for preliminary approval of settlement on September 21, 2017. Proposed Derivative Litigation Settlement. On September 10, 2017 the Company, along with all derivative plaintiffs and named individual defendants, reached a proposed settlement, subject to court approval, to resolve all of the above shareholder derivative actions on behalf of the Company. Under the terms of the proposed settlement, the Company would receive a $10.0 million cash payment, funded by the Company’s insurer. Pursuant to this proposed settlement, the Company has agreed, subject to court approval, to contribute $8.0 million in comScore Common Stock toward the payment of attorneys’ fees. The Company has also agreed as part of the proposed settlement to adopt certain corporate governance and compliance terms that were negotiated by derivative plaintiffs’ counsel and the Company. On February 23, 2018, the Court entered an order preliminarily approving the proposed settlement. A hearing to determine whether to finally approve the settlement has been scheduled for June 7, 2018. As of December 31, 2017 , the Company reserved $8.0 million in accrued litigation settlements, and recorded $10.0 million in insurance recoverable on litigation settlements for the insurance proceeds expected from its insurers. There were no changes to the accrued settlement or insurance recoverable amounts as of March 31, 2018 . Oregon Section 11 Litigation In October 2016, a class action complaint, Ira S. Nathan v. Serge Matta et al ., was filed in the Multnomah County Circuit Court in Oregon against certain of the Company's current and former directors and officers and Ernst &amp; Young LLP ("EY"). The complaint alleged that the defendants provided untrue statements of material fact in the Company's registration statement on Form S-4 filed with the SEC and declared effective on December 23, 2015. The complaint sought a determination of the propriety of the class, a finding that the defendants are liable and an award of attorneys’ and experts’ fees. On March 17, 2017, a separate action, John Hulme v. Serge Matta et al. , was filed in the Multnomah County Circuit Court in Oregon alleging materially similar claims as the Nathan complaint against the same defendants. On April 18, 2017, the Nathan and Hulme cases were consolidated by order of the court. On February 14, 2018, following a hearing, the Court granted class certification only as to EY. On April 23, 2018, the Court issued an order staying the case pending the final approval hearing in the Fresno County Employees' Retirement Association case (described below) scheduled for June 7, 2018. The outcome of this matter is unknown, but the Company does not believe that a material loss was probable or estimable as of March 31, 2018 . Federal Securities Class Action Litigation In October 2016, a consolidated class action complaint, Fresno County Employees’ Retirement Association et al. v. comScore, Inc. et al. , was filed in the District Court for the Southern District of New York against the Company, certain of the Company's current and former directors and officers, Rentrak and certain former directors and officers of Rentrak. On January 13, 2017, the lead plaintiffs filed an amended complaint alleging that the defendants provided materially false and misleading information regarding the Company and its financial performance, including in the Company and Rentrak’s joint proxy statement/prospectus, and failed to disclose material facts necessary in order to make the statements made not misleading. The complaint sought a determination of the propriety of the class, compensatory damages and the award of reasonable costs and expenses incurred in the action, including attorneys’ and experts’ fees. On September 10, 2017, the parties reached a proposed settlement, subject to court approval, pursuant to the terms of which the settlement class will receive a total of $27.2 million in cash and $82.8 million in Common Stock to be issued and contributed by comScore to a settlement fund to resolve all claims asserted against the Company. All of the $27.2 million in cash would be funded by the Company's insurers. The Company has the option to fund all or a portion of the $82.8 million with cash in lieu of Common Stock. The proposed settlement further provides that comScore denies all claims of wrongdoing or liability. On January 29, 2018, the Court granted preliminary approval of the settlement. The settlement remains subject to final approval by the Court, with a hearing scheduled for June 7, 2018. As of December 31, 2017 , the Company reserved $110.0 million in accrued litigation settlements for the gross settlement amount, and recorded $27.2 million in insurance recoverable on litigation settlements for the insurance proceeds expected from the Company's insurers. There were no changes to the accrued settlement and insurance recoverable amounts as of March 31, 2018 . Privacy Demand Letters On September 11, 2017, the Company and a wholly-owned subsidiary, Full Circle Studies, Inc., (“Full Circle”) received demand letters on behalf of named plaintiffs and all others similarly situated alleging that the Company and Full Circle collected personal information from users under the age of 13 without verifiable parental consent in violation of Massachusetts law and the federal Children’s Online Privacy Protection Act. The letters alleged that the Company and Full Circle collected such personal information by embedding advertising software development kits ("SDKs") in applications created or developed by Disney. The letters sought monetary damages, attorneys’ fees and damages under Massachusetts law. The Company and Full Circle responded to the demand letters on October 11, 2017. The responses advised that, after investigating the allegations, the Company and Full Circle do not believe the threatened claims have any legal merit or factual support. No lawsuit has been filed. If a lawsuit is filed, the Company and Full Circle intend to vigorously defend ourselves. Nielsen Arbitration/Litigation On September 22, 2017, Nielsen Holdings PLC (“Nielsen”) filed for arbitration against comScore alleging that the Company breached the parties’ agreement regarding an alleged unauthorized use of Nielsen’s data to compete directly against Nielsen’s linear television services. On September 22 and 25, 2017, Nielsen also filed a civil complaint against the Company in the United States District Court for the Southern District of New York seeking preliminary injunctive relief against any unauthorized use of Nielsen’s data. On March 6, 2018, Nielsen's motion for preliminary injunction was denied, and the case was stayed pending completion of arbitration. The arbitration was completed and resolved in April 2018, and the Company expects the U.S. District Court action to be dismissed. The Company believes that a loss was not probable or estimable as of March 31, 2018. SEC Investigation The United States Securities and Exchange Commission (“SEC”) is investigating allegations regarding revenue recognition, internal controls, non-GAAP disclosures and whistleblower retaliation. The SEC has made no decisions regarding this matter including whether any securities laws have been violated. The Company is cooperating fully with the SEC. Export Controls Review The Company recently became aware of possible violations of U.S. export controls and economic sanctions laws and regulations involving the Company. The circumstances giving rise to these possible violations pertain to the Company’s collection of survey data from panelists within U.S. embargoed countries, as a part of the Company’s larger global survey efforts not intentionally targeted at such countries. The Company has filed a joint initial notice of voluntary disclosure with the U.S. Department of the Treasury’s Office of Foreign Assets Control (“OFAC”) and the U.S. Commerce Department’s Bureau of Industry and Security (“BIS”) and commenced an internal review to identify the causes and scope of transactions that could constitute violations of the OFAC and BIS regulations. The Company has notified OFAC and BIS of the ongoing internal review, which is being conducted with the assistance of outside counsel. If any violations are confirmed as part of the internal review, the Company could be subject to fines or penalties. Although the ultimate outcome of this matter is unknown, the Company believes that a material loss was not probable or estimable as of March 31, 2018. Other Matters In addition to the matters described above, the Company is, and may become, a party to a variety of legal proceedings from time to time that arise in the normal course of the Company's business. While the results of such legal proceedings cannot be predicted with certainty, management believes that, based on current knowledge, the final outcome of any such current pending matters will not have a material adverse effect on the Company's financial position, results of operations or cash flows. Regardless of the outcome, legal proceedings can have an adverse effect on the Company because of defense costs, diversion of management resources and other factors. Indemnification The Company has entered into indemnification agreements with each of the Company's directors and certain officers, and the Company's amended and restated certificate of incorporation requires it to indemnify each of its officers and directors, to the fullest extent permitted by Delaware law, who was or is a party or is threatened to be made a party to any threatened, pending or completed action, suit or proceeding by reason of the fact that he or she is or was a director or officer of the Company. The Company has paid and continues to pay legal counsel fees incurred by the present and former directors and officers who are involved in legal proceedings that require indemnification. Similarly, certain of the Company's commercial contracts require it to indemnify contract counterparties under specified circumstances, and the Company may incur legal counsel fees and other costs in connection with these obligations.</t>
  </si>
  <si>
    <t>Organizational Restructuring</t>
  </si>
  <si>
    <t>Restructuring and Related Activities [Abstract]</t>
  </si>
  <si>
    <t>Organizational Restructuring In December 2017, the Company implemented a reduction in force plan that resulted in the termination of approximately 10% of its workforce and total restructuring costs of $11.8 million , of which $ 10.5 million was recognized in the fourth quarter of 2017. The reduction in force was implemented following management’s determination to reduce its staffing levels and exit certain geographic regions, in order to enable the Company to decrease its global costs and more effectively align resources to business priorities. The majority of the employees impacted by the reduction in force exited the Company in the fourth quarter of 2017, with the remainder exiting in 2018. Employees separated or to be separated from the Company as a result of these restructuring initiatives were offered severance. Other direct costs incurred in the first quarter of 2018 consist of the lease exit cost for one non-U.S. entity. The table below summarizes the balance of accrued restructuring expenses and the changes in the accrued amounts as of and for the three months ended March 31, 2018 . (In thousands) Accrued Balance December 31, 2017 Restructuring Expense for the Three Months Ended March 31, 2018 Payments Foreign Exchange Accrued Balance March 31, 2018 Severance pay and benefits $ 8,972 $ 987 $ (5,398 ) $ (14 ) $ 4,547 Other direct costs 212 270 (44 ) — 438 Total $ 9,184 $ 1,257 $ (5,442 ) $ (14 ) $ 4,985</t>
  </si>
  <si>
    <t>Summary of Significant Accounting Policies (Policies)</t>
  </si>
  <si>
    <t>Basis of Presentation and Consolidation</t>
  </si>
  <si>
    <t>Basis of Presentation and Consolidation The accompanying Condensed Consolidated Financial Statements include the accounts of the Company and its wholly-owned domestic and foreign subsidiaries. All intercompany transactions and balances are eliminated upon consolidation.</t>
  </si>
  <si>
    <t>Reclassification</t>
  </si>
  <si>
    <t xml:space="preserve">Reclassification Certain amounts in the prior year financial statements have been reclassified to conform to the current quarter presentation. </t>
  </si>
  <si>
    <t>Use of Estimates and Judgments in the Preparation of the Condensed Consolidated Financial Statements</t>
  </si>
  <si>
    <t>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SSP"),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and intangible assets, the assessment of potential loss from contingencies, the valuation of assets and liabilities acquired in a business combination, the fair value determination of financing-related liabilities and derivatives, and the allowance for doubtful accou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t>
  </si>
  <si>
    <t>Capitalized Software</t>
  </si>
  <si>
    <t>Capitalized Software Capitalized software, which is included in property and equipment, net, consists of costs to purchase and develop internal-use software, which the Company uses to provide various services to clients. The costs are capitalized from the time that the preliminary project stage is completed, and considered probable that the software will be used to perform the function intended, until the time the software is placed in service for its intended use. Once this software is ready for use in the Company's products, these costs are amortized on a straight-line basis over the estimated useful life of the software, which is typically assessed to be 3 to 5 years. During the three months ended March 31, 2018 , the Company capitalized $1.9 million in internal-use software costs. During the three months ended March 31, 2017 , the Company did no t capitalize any internal-use software costs. Capitalized software is reviewed for impairment whenever events or changes in circumstances indicate that the carrying amount may not be recoverable. A recoverability analysis is performed based on estimated undiscounted cash flows to be generated from the software in the future. If the analysis indicates that the carrying value is not recoverable from future cash flows, the software cost is written down to the estimated fair value and an impairment is recognized. These estimates are subject to revision as market conditions and the Company's assessments change.</t>
  </si>
  <si>
    <t>Revenue Recognition</t>
  </si>
  <si>
    <t xml:space="preserve">Revenue Recognition The Company applies the provisions of Accounting Standards Codification 606, Revenue from Contracts with Customers ("ASC 606" or "Topic 606"), and all related appropriate guidance. The Company recognizes revenue under the core principle to depict the transfer of control to its customers in an amount reflecting the consideration to which it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may include multiple promised goods and services, c onsisting of the various services the Company offers. Contracts with multiple performance obligations typically consist of a mix of: subscriptions to the Company’s online database, customized data services, and delivery of periodic custom reports based on information obtained from the database. In such cases, the Company identifies performance obligations by evaluating whether the promised goods and services are capable of being distinct within the context of the contract at contract inception. Promised goods and services that are not distinct at contract inception are combined. Once the Company identifies the performance obligations, the Company will determine transaction price, including the impact of variable consideration, based on contractually fixed amounts and an estimate of variable consideration. The Company allocates the transaction price to each performance obligation based on relative standalone selling price ("SSP"). Judgment is exercised to determine the SSP of each distinct performance obligation. In general, transaction price is determined by estimating the fixed amount of consideration to which the Company is entitled for transfer of goods and services and all relevant sources and components of variable consideration.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will apply that method consistently. The Company will constrain estimates of variable consideration based on its expectation of recovery from the customer. Some sources of variable consideration like refunds, penalties, or allowances will reduce transaction price. In some instances, the Company may have non-cash consideration or elements of consideration payable to the customer, which will also be included in the transaction price. These sources of variable consideration are relatively infrequent and not significant. The Company recognizes revenue when (or as) it satisfies a performance obligation by transferring promised goods or services to a customer. Customers may obtain the control of promised goods or services over time or at a point in time. The Company recognizes revenue net of sales taxes remitted to government authorities. Subscription-based revenues are typically recognized on a straight-line basis over the access period, which ranges from three to thirty-six months . Revenue for validated Campaign Essentials ("vCE") is recognized over time, either on a time-elapsed basis, as the Company is providing services that the customer is continuously consuming and receiving benefit from; or on an output method, such as volume of impressions processed. Activation products vary in nature, and can be recognized over time, generally on an input method time-elapsed basis, as the Company provides continuous tracking of activity. Other activation products are delivered at a point in time, based on custom attributes agreed upon by customers and the Company. The Company believes that recognizing revenue evenly mirrors the even depiction of the transfer of control and benefit of goods and services to customers, particularly for subscription, vCE and activation products. The Company’s customized data services are delivered in the form of custom recurring reports or ad hoc reports. Custom report performance obligations, in general, are transferred at a point in time once the product has been delivered to the customer. Revenues are also generated through survey services under contracts ranging in term from two months to one year . Survey services consist of survey design with subsequent data collection, analysis and reporting. Survey revenue is recognized at a point in time, in general, once the final report has been delivered to the customer. For performance obligations satisfied at a point in time, the Company evaluates a number of factors to determine whether control of goods and services has been transferred. The Company considers whether there is a present right to payment and whether the customer has accepted the asset. In many instances the Company has objective evidence of the acceptance criteria, while in other cases the acceptance provisions are substantive and the customer must affirmatively signal acceptance. The preceding two factors are not the only factors that may be considered. Other considerations include, but are not limited to, whether risks and rewards of ownership have been transferred for a particular product. For the majority of its products and services, the Company applies an adjusted market assessment approach for the determination of SSP for identified performance obligations. In general, the Company bundles multiple products and very few are sold on a standalone basis. The Company uses rate cards and pricing calculators that are periodically reviewed and updated to reflect the latest sales data and observable inputs by industry, channel, geography, customer size, and other relevant groupings. Certain products are sold on a standalone basis in a narrow band of prices. If a product is sold outside of the narrow band of prices, it will be assigned the midpoint of the narrow band for purposes of allocating transaction price on a relative SSP basis. Generally, customers have the right to cancel their contracts by providing a written notice of cancellation, although some subscription-based contracts are non-cancelable. If a customer cancels its contract, the customer is generally not entitled to a refund for prior services. In the event a portion of a contract is refundable, revenue recognition is delayed until the refund provision lapses. For multi-year contracts with annual price increases and no opt out clauses, the total consideration for each of the years included in the contract term will be summed up and recognized on a straight-line basis over the term of the contract. Contract payments are generally due in advance for subscription-based services or upon delivery of custom reports. If a contract exists under Topic 606, advance payments are recorded as deferred revenue until services are delivered or obligations are met and revenue is earned. Deferred revenue represents the excess of amounts invoiced or received from the customer over amounts recognized as revenue. Deferred revenue to be recognized in the succeeding twelve-month period is classified as current deferred revenue and the remaining amounts are classified as non-current deferred revenue.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For transactions that involve third parties, the Company evaluates whether the Company is the principal, in which case the Company recognizes revenue on a gross basis. If the Company is an agent, the Company recognizes revenue on a net basis. In certain countries, the Company may use third-party resellers to sell its products and services. In these transactions, the Company is generally the principal as the Company controls the products and services and is primarily responsible for providing them to the end user. The Company also has certain revenue share arrangements that involve the use of partner data in its sales to end users or the use of its data in partner sales to end users. In these arrangements, the Company assesses which party controls the specified goods or services before they are transferred to the customer, as well as other indicators such as the party primarily responsible for fulfillment, inventory risk, and discretion in establishing price. The Company enters into a limited number of monetary contracts that involve both the purchase and sale of services with a single counterparty. The Company assesses each contract, as it is executed, to determine if the revenue and expense should be presented gross or net. The Company currently presents expenses for these contracts net of subscription fees as cost of revenues in the Condensed Consolidated Statements of Operations and Comprehensive Loss. For contracts that have a non-cancelable term greater than one year, the transaction price allocated to unsatisfied performance obligations amounted to $9.3 million as of March 31, 2018. This consideration will be recognized as an adjustment to the Company’s purchase price of goods and services through November 2022. Nonmonetary transactions represent data exchanges, which may consist of digital usage and general demographic data. The data obtained through nonmonetary transactions differs from the data provided by the Company in the exchange. Under Topic 606, the transaction price of a nonmonetary exchange that has commercial substance is based on the fair value of the non-cash consideration received. If an entity cannot reasonably estimate the fair value of the non-cash consideration received, then it uses the estimated selling price of the promised goods or services. None of the nonmonetary transactions entered into by the Company met the requirements to recognize revenue or expense. Therefore, these nonmonetary transactions are not reflected in the Condensed Consolidated Financial Statements. Nature of Goods and Services The following is a description of principal activities from which the Company generates its revenue: i. Digital Audience Digital Audience products provide measurement of the behavior and characteristics of digital consumers based on information from the Company's data sources, including panels, census network, demographic and other available data, across multiple digital platforms. These products are primarily subscription-based, for which the accounting policy is described above. Certain contracts may contain custom solutions. ii. TV and Cross-Platform Audience TV and Cross-Platform Audience products provide measurement of the behavior and characteristics of television viewers, and combine such measurement across digital and TV platforms. These products and services are designed to help customers find the most relevant viewing audience, whether that viewing is linear, time shifted/recorded, online or on-demand. These products are primarily subscription-based, for which the accounting policy is described above. Certain contracts may contain custom solutions. iii. Advertising Advertising products include vCE, activation and survey-based products. These products provide end-to-end solutions for planning, optimization and evaluation of advertising campaigns and brand protection. These products are primarily a part of customized data services, for which the accounting policy is described above. iv. Movies Movies products are generally subscription-based products and custom reports. These products measure movie viewership and box office results by capturing movie ticket sales in real time or near real time and include box office analytics, trend analysis and insights for movie studios and movie theater operators worldwide. The services provided under subscription-based agreements consist of a single performance obligation, access to the Company's portal, and generally result in transfer of control over time as services are rendered. These products are either subscription-based or part of customized data services, for which the accounting policy is described above. The Company adopted Topic 606 with a date of initial application of January 1, 2018, using the modified retrospective transition method, and hence applied Topic 606 to contracts with customers that were not completed as of the date of initial application. Comparative information has not been adjusted and continues to be reported under Topic 605. Details of the significant changes and quantitative impact of the changes are set out below: • As of the date of initial application of January 1, 2018, and under the commission plan in place until then, costs to obtain a contract (generally commissions) qualified for the practical expedient allowing such costs to be expensed as incurred, consistent with Topic 605. Therefore, there was no change in accounting as of the date of initial application. Effective January 1, 2018, the Company implemented a new commission plan whereby the Company expects some costs to obtain a contract to continue to qualify for the practical expedient, but the Company expects to incur some commissions costs that meet the criteria for capitalization as the amortization period is over one year. • Certain fulfillment costs meet the criteria for capitalization as they relate directly to a contract, generate or enhance a resource being used in satisfying the Company's performance obligation, and are expected to be recovered. Accounts receivable are billed and unbilled amounts related to the Company's rights to consideration for work completed when the rights to payment become unconditional but for the passage of time. Contract assets (current) are included in prepaid expenses and other current assets, and contract assets (non-current) are included in other non-current assets within the Condensed Consolidated Balance Sheets. Contract assets represent the excess of goods and other services transferred to the customer prior to the either receipt of consideration or before payment is due. Contract liabilities primarily relate to amounts billed in advance or advance consideration received from customers, for which transfer of control of the good or service occurs at a later point in time. Deferred revenue (non-current) is included in other non-current liabilities within the Condensed Consolidated Balance Sheets. The Company applies the optional exemptions and does not disclose: a) information about remaining performance obligations that have an original expected duration of one year or less and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Variable consideration relates to usage based revenue which is generally part of the Advertising, TV and Cross-Platform product lines. Costs to Obtain or Fulfill a Contract Applying the practical expedient, the Company recognizes the incremental costs of obtaining contracts as an expense when incurred if the amortization period of the assets is one year or less. These costs include commission programs to compensate employees for obtaining new contracts and are included in selling and marketing expenses. The Company has incurred incremental costs to obtain contracts that meet the criteria for capitalization and are not subject to the practical expedient as the amortization period is over one year. These costs are amortized based on the pattern of transfer of goods or services to which the assets relate. The typical amortization period for capitalized costs to obtain a contract is twenty-four months , and such costs are included in selling and marketing expenses. Certain costs to fulfill are capitalized in relation to long-term contracts wherein the transfer of goods and services will occur at a point in time. These costs include dedicated employees, subcontractors, and other third-party costs. The Company will assess capitalized costs to fulfill at each reporting period for recoverability. These costs are included in costs of revenues and are recognized in the same manner as the corresponding performance obligation(s). </t>
  </si>
  <si>
    <t>Income Taxes On December 22, 2017, U.S. tax reform legislation known as the Tax Cuts and Jobs Act (the “TCJA”) was signed into law. The TCJA made substantial changes to U.S. tax law, including a reduction in the corporate tax rate from 35% to 21%, a limitation on deductibility of interest expense, a limitation on the use of net operating losses to offset future taxable income, the allowance of immediate expensing of capital expenditures, deemed repatriation of foreign earnings through a transition tax and significant changes to the taxation of foreign earnings going forward. In December 2017, the SEC staff issued Staff Accounting Bulletin 118, which provides guidance on how to appropriately report significant legislative changes in financial statements when the accounting for the changes has not been completed. The guidance allows companies to report a provisional amount based on a reasonable estimate of the impact in their financial statements that can be adjusted during a one-year measurement period, similar to the accounting for business combinations. As of March 31, 2018 , the Company's accounting for the TCJA is still to be completed. As described in the Company's 2017 10-K , it has not yet been able to reasonably estimate the effects of certain provisions, some of which did not take effect until January 1, 2018, including but not limited to: a limitation of the deductibility of certain officers' compensation, a limitation on the current deductibility of net interest expense in excess of 30% of adjusted taxable income, a limitation of net operating losses generated after 2018 to 80% of taxable income, an incremental tax (base erosion anti-abuse or “BEAT”) on excessive amounts paid to foreign related parties, and a minimum tax on certain foreign earnings in excess of 10% of the foreign subsidiaries tangible assets (global intangible low-taxed income or “GILTI”). Therefore, no provisional adjustments were recorded as of December 31, 2017. For the three months ended March 31, 2018 , the Company is still reviewing and assessing the impact of these provisions and has not included any provisional amounts in its financial statements. However, given the Company’s loss position in the U.S. and the valuation allowance recorded against its U.S. net deferred tax assets, the Company does not believe these provisions will have a material impact on its financial statements.</t>
  </si>
  <si>
    <t>Loss Per Share</t>
  </si>
  <si>
    <t>Loss Per Share Basic net loss per common share excludes dilution for potential Common Stock issuances and is computed by dividing net loss by the weighted-average number of common shares outstanding for the period. In periods where the Company reports a net loss, the effect of anti-dilutive stock options, restricted stock units, senior secured convertible notes, warrants issuable and non-vested restricted stock awards are excluded and diluted loss per share is equal to basic loss per share. The weighted-average shares outstanding for Common Stock, used in per share calculations, have been adjusted to reflect share repurchases made during the three months ended March 31, 2018 and 2017 . The dilutive effect of stock options, restricted stock units, senior secured convertible notes, warrants issuable and restricted stock of 8,164,341 and 2,999,421 were not included in the computation of diluted net loss per common share for the three months ended March 31, 2018 and 2017 , respectively, as their effect would be anti-dilutive.</t>
  </si>
  <si>
    <t>Debt Issuance Costs</t>
  </si>
  <si>
    <t>Debt Issuance Costs The Company reflects debt issuance costs in the Condensed Consolidated Balance Sheets as a direct deduction from the gross amount of debt, consistent with the presentation of a debt discount. Debt issuance costs are amortized to interest expense, net over the term of the underlying debt instrument, utilizing the effective interest method for the convertible notes.</t>
  </si>
  <si>
    <t>Derivative Financial Instruments</t>
  </si>
  <si>
    <t xml:space="preserve">Derivative Financial Instruments The Company has derivative financial instruments that are not hedges and do not qualify for hedge accounting. Changes in the fair value of these instruments are immediately recorded in other income, net in the Condensed Consolidated Statements of Operations and Comprehensive Loss. </t>
  </si>
  <si>
    <t>Accounting Standards Recently Adopted and Recently Issued Accounting Pronouncements</t>
  </si>
  <si>
    <t>Accounting Standards Recently Adopted In January 2016, the Financial Accounting Standards Board ("FASB") issued Accounting Standards Update ("ASU") 2016-01, Financial Instruments-Overall (Subtopic 825-10), that substantially revises the recognition, measurement and presentation of financial assets and financial liabilities. The new guidance, among other things (i) requires equity investments (except those accounted for under the equity method of accounting or those that result in consolidation of the investee) to be measured at fair value with changes in fair value recognized in net loss, with some exceptions, (ii) simplifies the impairment assessment of equity investments without readily determinable fair values by requiring a qualitative assessment to identify impairment, (iii) requires public business entities to use the exit price notion when measuring the fair value of financial instruments for disclosure purposes, (iv) requires separate presentation of financial assets and financial liabilities by measurement category and form of financial asset on the balance sheet or the accompanying notes to the financial statements, and (v) clarifies that an entity should evaluate the need for a valuation allowance on a deferred tax asset related to available-for-sale securities in combination with the entity’s other deferred tax assets. The Company adopted the standard effective January 1, 2018. In February 2018, the FASB issued ASU 2018-03, Technical Corrections and Improvements to Financial Instruments-Overall (Subtopic 825-10), which clarifies certain aspects of the guidance issued in ASU 2016-01. The technical corrections and improvements did not have an effect on the Company's adoption of the guidance. Prior to adoption of ASU 2016-01, the Company had one cost-method investment in preferred stock of an entity. The $4.6 million value of the cost-method investment was included in other non-current assets in the Condensed Consolidated Balance Sheets as of December 31, 2017 . Upon adoption, the Company did not have a cumulative adjustment related to the fair value of the investment. During the three months ended March 31, 2018 , the entity went public and the preferred stock held by the Company was converted to common stock of the entity. As of March 31, 2018 , the $4.2 million fair value of the investment was included in other non-current assets in the Condensed Consolidated Balance Sheets. The loss related to the change in the fair value of the investment of $0.4 million is recorded in other income, net within the Condensed Consolidated Statements of Operations and Comprehensive Loss. In August 2016, the FASB issued ASU 2016-15, Statement of Cash Flows (Topic 230): Clarification of Certain Cash Receipts and Cash Payments. The objective of ASU 2016-15 is to reduce the diversity in practice related to the classification of certain cash receipts and cash payments in the statement of cash flows, by adding or clarifying guidance on eight specific cash flow issues. The Company adopted ASU 2016-15 effective January 1, 2018. The adoption of the guidance did not have an impact on the Condensed Consolidated Statements of Cash Flows. In May 2017, the FASB issued ASU 2017-09, Scope of Modification Accounting , which amends the scope of modification accounting for share-based payment arrangements and provides guidance on the types of changes to the terms or conditions of share-based payment awards to which an entity would be required to apply modification accounting under ASC 718, Compensation - Stock Compensation . For all entities, ASU 2017-09 is effective for annual reporting periods, including interim periods within those annual reporting periods, beginning after December 15, 2017. The adoption of the guidance did not have a material impact on the Condensed Consolidated Financial Statements. Recently Issued Accounting Pronouncements In February 2016, the FASB issued ASU 2016-02, Leases . ASU 2016-02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existing guidance for operating leases today. This new guidance supersedes all prior guidance. The guidance is effective for interim periods and fiscal years beginning after December 15, 2018. Early adoption is permitted. The standard requires lessees and lessors to recognize and measure leases at the beginning of the earliest period presented using a modified retrospective approach. The Company has commenced the assessment phase of the project and is in the process of evaluating the impact of this new guidance on its Condensed Consolidated Financial Statements. In January 2017, the FASB issued ASU 2017-04, Simplifying the Test for Goodwill Impairment , which eliminat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impairment loss recognized should not exceed the total amount of goodwill allocated to that reporting unit. This guidance is effective prospectively for fiscal years beginning after December 15, 2019. Early adoption is permitted for interim or annual goodwill impairment tests performed after January 1, 2017. The Company is evaluating the impact to its Condensed Consolidated Financial Statements. In July 2017, the FASB issued ASU 2017-11, Earnings Per Share, Distinguishing Liabilities from Equity; Derivatives and Hedging . This update was issued to address complexities in accounting for certain equity-linked financial instruments containing down round features. The amendments in ASU 2017-11 change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Company is evaluating the impact to its Condensed Consolidated Financial Statements.</t>
  </si>
  <si>
    <t>Fair Value Measurements Fair value is an exit price representing the amount that would be received to sell an asset or paid to transfer a liability in an orderly transaction between market participants. The accounting standard for fair value measurements establishes a three-tier value hierarchy, which prioritizes the inputs used in measuring fair value as follows: Level 1 — observable inputs such as quoted prices in active markets; Level 2 — inputs other than the quoted prices in active markets that are observable either directly or indirectly; Level 3 — unobservable inputs of which there is little or no market data, which require the Company to develop its own assumptions.</t>
  </si>
  <si>
    <t>Summary of Significant Accounting Policies (Tables)</t>
  </si>
  <si>
    <t>Schedule of Disaggregation of Revenue</t>
  </si>
  <si>
    <t>In the following table, revenue is disaggregated by product line, geographical market and timing of transfer of products and services. The Company has one reportable segment in accordance with Topic 280, Segment Reporting; as such, the disaggregation of revenue below reconciles directly to its unique reportable segment. (In thousands) Three Months Ended March 31, 2018 By Product lines Digital Audience $ 57,788 TV and Cross-Platform 25,317 Advertising 12,196 Movies 10,618 Total $ 105,919 By Geographical markets United States $ 91,477 Europe 9,135 Latin America 2,611 Canada 1,920 Other 776 Total $ 105,919 Timing of revenue recognition Products and services transferred at a point in time $ 29,295 Products and services transferred over time 76,624 Total $ 105,919</t>
  </si>
  <si>
    <t>Schedule of Contract Balances</t>
  </si>
  <si>
    <t>The following table provides information about receivables, contract assets and contract liabilities from contracts with customers: (In thousands) March 31, 2018 January 1, 2018 Accounts receivable, net $ 70,902 $ 81,914 Current and non-current contract assets 940 612 Current and non-current contract costs 875 500 Contract liabilities: Deferred revenue (current) 96,388 99,886 Contract liabilities: Deferred revenue (non-current) 466 1,975 Significant changes in the contract assets and the contract liabilities balances during the period are as follows: (In thousands) Deferred revenue (current) Revenue recognized that was included in the contract liability balance at the beginning of period $ (52,572 ) Cash received or amounts billed in advance and not recognized as revenue 50,705</t>
  </si>
  <si>
    <t>Schedule of Impact on Condensed Consolidated Financial Statements</t>
  </si>
  <si>
    <t>The adoption of the standard related to revenue recognition impacted the Company's previously reported results as follows: (In thousands) As previously reported as of December 31, 2017 New revenue standard adjustments As adjusted as of January 1, 2018 Accounts receivable, net $ 82,029 $ (115 ) $ 81,914 Current and non-current contract assets — 612 612 Current and non-current contract costs — 500 500 Contract liabilities: Deferred revenue (current) 98,367 1,519 99,886 Other current liabilities 2,998 292 3,290 Contract liabilities: Deferred revenue (non-current) 2,053 (78 ) 1,975 Stockholders' equity 656,492 (736 ) 655,756 The following tables summarize the impact of adopting Topic 606 on the Company’s Condensed Consolidated Financial Statements as of and for the period ended March 31, 2018 ( amounts in thousands, except share and per share data ): I. Impact on Condensed Consolidated Balance Sheets Impact of changes in accounting policies March 31, 2018 As reported Adjustments Balance without adoption of Topic 606 Accounts receivable, net $ 70,902 $ 1,567 $ 72,469 Current and non-current contract assets 940 (940 ) — Current and non-current contract costs 875 (875 ) — Contract liabilities: Deferred revenue (current) $ 96,388 $ 259 $ 96,647 Other current liabilities 9,428 (540 ) 8,888 Other non-current liabilities 18,458 78 18,536 Accumulated deficit (661,277 ) (45 ) (661,322 ) II. Impact on Condensed Consolidated Statements of Operations and Comprehensive Loss Impact of changes in accounting policies For the Three Months Ended March 31, 2018 As reported Adjustments Balance without adoption of Topic 606 Revenues $ 105,919 $ (406 ) $ 105,513 Cost of revenues 47,254 200 47,454 Selling and marketing 25,905 175 26,080 Income tax provision (1,415 ) — (1,415 ) Net loss $ (51,450 ) $ (781 ) $ (52,231 ) Net loss per common share: Basic $ (0.93 ) $ (0.95 ) Diluted (0.93 ) (0.95 ) Weighted-average number of shares used in per share calculation - Common Stock: Basic 55,227,046 55,227,046 Diluted 55,227,046 55,227,046 III. Impact on Condensed Consolidated Statements of Cash Flows Impact of changes in accounting policies For the Three Months Ended March 31, 2018 As reported Adjustments Balance without adoption of Topic 606 Operating activities Net loss $ (51,450 ) $ (781 ) $ (52,231 ) Adjustments to reconcile net loss to net cash used in operating activities 19,413 781 20,194 Net cash used in operating activities (44,798 ) — (44,798 ) Investing activities (2,657 ) — (2,657 ) Financing activities 76,792 — 76,792 Effect of exchange rate changes on cash 368 — 368 Net increase in cash, cash equivalents and restricted cash 29,705 — 29,705 Cash, cash equivalents and restricted cash at beginning of period 45,125 — 45,125 Cash, cash equivalents and restricted cash at end of period 74,830 — 74,830 Cash and cash equivalents 67,266 — 67,266 Restricted cash 7,564 — 7,564 Total cash, cash equivalents and restricted cash $ 74,830 $ — $ 74,830</t>
  </si>
  <si>
    <t>Schedule of Other Income, Net</t>
  </si>
  <si>
    <t>The following is a summary of other income, net: Three Months Ended March 31, (In thousands) 2018 2017 Transition services agreement income from the Digital Analytix ("DAx") disposition $ 2,665 $ 3,197 Change in fair value of investment in equity securities (449 ) — Change in fair value of financing derivatives (2,180 ) — Other 41 (13 ) Total other income, net $ 77 $ 3,184</t>
  </si>
  <si>
    <t>Long-term Debt (Tables)</t>
  </si>
  <si>
    <t>Schedule of Long-term Debt</t>
  </si>
  <si>
    <t>At January 16, 2018 , the date of issuance of the Notes, and at March 31, 2018 , the Company's long-term debt was as follows: January 16, 2018 March 31, 2018 (In thousands, except interest rates) Stated interest rate Effective interest rate Senior secured convertible notes at face value, due January 16, 2022 6.0% 11.3% $ 150,000 $ 150,000 Less: Original issuance discount (20,103 ) (19,351 ) Deferred financing costs (4,610 ) (4,403 ) Net carrying value $ 125,287 $ 126,246</t>
  </si>
  <si>
    <t>Fair Value Measurements (Tables)</t>
  </si>
  <si>
    <t>Schedule of Fair Value, Assets and Liabilities Measured on Nonrecurring Basis, Valuation Techniques [Table Text Block]</t>
  </si>
  <si>
    <t>The following table displays valuation techniques and the significant unobservable inputs for our Level 3 liabilities measured at fair value as of March 31, 2018 : Fair value measurements as of March 31, 2018 Significant valuation technique Significant unobservable inputs Input Notes Option derivative liability Option pricing model Stock price $ 24.07 Risk-free rate 1.7 % Volatility 27.1 % Term 0.29 years Interest rate reset derivative liability Discounted Cash Flow Discount rate 25.0 % Stock price $ 24.07 Risk-free rate 2.6 % Volatility 41.9 % Term 3.80 years Change of control redemption derivative liability Option pricing model Probability 0-10% Risk-free rate 2.6 %</t>
  </si>
  <si>
    <t>Schedule of Valuation Techniques and Significant Unobservable Inputs of Level 3 Liabilities</t>
  </si>
  <si>
    <t xml:space="preserve">The financial instruments measured at fair value in the accompanying Condensed Consolidated Balance Sheets on a recurring basis consist of the following: March 31, 2018 December 31, 2017 (In thousands) Level 1 Level 2 Level 3 Total Level 1 Level 2 Level 3 Total Assets: Money market funds (1) $ 907 $ — $ — $ 907 $ 860 $ — $ — $ 860 Equity securities investment (2) 4,208 — — 4,208 — — — — Total $ 5,115 $ — $ — $ 5,115 $ 860 $ — $ — $ 860 Liabilities: Financing derivatives: no hedging designation Notes Option (3) $ — $ — $ 4,100 $ 4,100 $ — $ — $ — $ — Interest rate reset (4) — — 6,500 6,500 — — — — Change of control redemption (5) — — 4,520 4,520 — — — — Total $ — $ — $ 15,120 $ 15,120 $ — $ — $ — $ — (1) Level 1 cash equivalents are invested in money market funds that are intended to maintain a stable net asset value of $1.00 per share by investing in liquid, high quality U.S. dollar-denominated money market instruments with maturities less than three months. (2) The Company's equity securities investment in common stock of an entity, which is included in other long-term assets, is valued using a market approach based on the quoted market price of the security. Prior to adoption of ASU 2016-01, this investment was classified as a cost-method investment and was measured at historical cost in the prior year. (3) The fair value of the Notes Option is determined using an option pricing model. Significant unobservable inputs into the valuation include the volatility of the Company's Common Stock, which is a Level 3 input within the hierarchy. (4) The fair value of the Company's interest rate reset derivative liability is determined using a with-and-without approach, using a standard binomial tree convertible bond model . The fair value estimate is determined using an estimate for the Company's credit rating, the premium attributable to the payment-in-kind feature of the Notes, and premium estimates for company-specific risk factors. The valuation is derived from techniques which utilize unobservable Level 3 inputs. (5) The fair value of the Company's change of control redemption derivative liability is determined using a probability adjusted binomial lattice model. The fair value estimate is determined using an estimate for the probability of change of control of the Company, risk-free rate, and remaining term of the redemption feature. These estimates represent Level 3 inputs within the fair value hierarchy. </t>
  </si>
  <si>
    <t>Accrued Expenses (Tables)</t>
  </si>
  <si>
    <t>Schedule of Accrued Expenses</t>
  </si>
  <si>
    <t xml:space="preserve"> March 31, December 31, (In thousands) 2018 2017 Payroll and payroll-related $ 12,523 $ 20,821 Expected retention awards (1) 16,731 16,947 Accrued data costs 13,496 14,445 Professional fees 13,065 14,456 Restructuring 4,985 9,184 Amounts due to Adobe 2,797 5,395 Accrued interest 1,850 — Other 3,519 4,783 $ 68,966 $ 86,031 (1) Amount accrued as of March 31, 2018, is comprised of an accrued stock-based retention program that, in the event of employee departure prior to issuance of Common Stock, will be settled in cash.</t>
  </si>
  <si>
    <t>Related Party Transactions (Tables)</t>
  </si>
  <si>
    <t>Schedule of Related Party Transactions</t>
  </si>
  <si>
    <t>he Company's results from transactions with WPP, its affiliates and other related parties as reflected in the Condensed Consolidated Statements of Operations and Comprehensive Loss are detailed below: Three Months Ended March 31, (In thousands) 2018 2017 Revenues (1) $ 2,292 $ 3,312 Cost of revenues 2,522 3,747 Selling and marketing 43 35 Research and development 53 29 General and administrative 27 24 Investigation and audit related (2) — 3,334 Interest income 219 208 (1) The Company entered into certain agreements with WPP and its affiliates that were not characterized as revenue arrangements under GAAP. Accordingly, despite cash being received by the Company under these agreements, no revenue has been recognized other than imputed interest income on the net present value of anticipated future cash payments from WPP. (2) The investigation and audit related expenses relate to accounting advisory services, audit preparation support, and process improvement services provided by CrossCountry Consulting, LLC, whose managing partner served as the Company’s interim Chief Financial Officer and Treasurer during late 2017 pursuant to an interim services agreement. The Company has the following balances related to transactions with WPP, its affiliates and other related parties reflected in the Condensed Consolidated Balance Sheets: March 31, December 31, (In thousands) 2018 2017 Accounts receivable, net $ 1,487 $ 2,899 Subscription receivable (Additional paid-in capital) 7,189 10,254 Accounts payable 227 2,715 Accrued expenses 1,442 5,857 Deferred revenue 2,386 2,755</t>
  </si>
  <si>
    <t>Organizational Restructuring (Tables)</t>
  </si>
  <si>
    <t>Schedule of Restructuring Reserve by Type</t>
  </si>
  <si>
    <t>The table below summarizes the balance of accrued restructuring expenses and the changes in the accrued amounts as of and for the three months ended March 31, 2018 . (In thousands) Accrued Balance December 31, 2017 Restructuring Expense for the Three Months Ended March 31, 2018 Payments Foreign Exchange Accrued Balance March 31, 2018 Severance pay and benefits $ 8,972 $ 987 $ (5,398 ) $ (14 ) $ 4,547 Other direct costs 212 270 (44 ) — 438 Total $ 9,184 $ 1,257 $ (5,442 ) $ (14 ) $ 4,985</t>
  </si>
  <si>
    <t>Organization (Details)</t>
  </si>
  <si>
    <t>Jan. 16, 2018USD ($)$ / sharesshares</t>
  </si>
  <si>
    <t>Dec. 31, 2017$ / shares</t>
  </si>
  <si>
    <t>Mar. 31, 2018USD ($)segment$ / shares</t>
  </si>
  <si>
    <t>Restructuring Cost and Reserve [Line Items]</t>
  </si>
  <si>
    <t>Number of operating segments | segment</t>
  </si>
  <si>
    <t>Common stock, par value (in dollars per share) | $ / shares</t>
  </si>
  <si>
    <t>Convertible senior notes</t>
  </si>
  <si>
    <t>Senior secured convertible notes at face value, due January 16, 2022</t>
  </si>
  <si>
    <t>Convertible senior notes | Starboard Value LP</t>
  </si>
  <si>
    <t>Proceeds from senior secured convertible notes</t>
  </si>
  <si>
    <t>Increase borrowing limit</t>
  </si>
  <si>
    <t>Backstop commitment by third party</t>
  </si>
  <si>
    <t>Convertible senior notes | Maximum | Starboard Value LP</t>
  </si>
  <si>
    <t>Additional borrowing option</t>
  </si>
  <si>
    <t>Convertible senior notes | Notes | Starboard Value LP</t>
  </si>
  <si>
    <t>Converted shares issued (in shares) | shares</t>
  </si>
  <si>
    <t>Convertible senior notes | Right Offering Notes | Starboard Value LP</t>
  </si>
  <si>
    <t>Debt instrument, debt covenant, minimum cash balance</t>
  </si>
  <si>
    <t>Convertible senior notes | Right Offering Notes | Minimum | Starboard Value LP</t>
  </si>
  <si>
    <t>Increase borrowing limit in cash if conversion is fully subscribed</t>
  </si>
  <si>
    <t>Percentage of value of the rights offering notes</t>
  </si>
  <si>
    <t>30.00%</t>
  </si>
  <si>
    <t>Convertible senior notes | Right Offering Notes | Maximum | Starboard Value LP</t>
  </si>
  <si>
    <t>Reduce staffing and exit geographic region</t>
  </si>
  <si>
    <t>Number of positions eliminated</t>
  </si>
  <si>
    <t>10.00%</t>
  </si>
  <si>
    <t>Summary of Significant Accounting Policies (Narrative) (Details)</t>
  </si>
  <si>
    <t>Mar. 31, 2018USD ($)segmentshares</t>
  </si>
  <si>
    <t>Mar. 31, 2017USD ($)shares</t>
  </si>
  <si>
    <t>Jan. 01, 2018USD ($)</t>
  </si>
  <si>
    <t>Dec. 31, 2017USD ($)</t>
  </si>
  <si>
    <t>Summary of Significant Accounting Policies [Line Items]</t>
  </si>
  <si>
    <t>Capitalized internal-use software costs</t>
  </si>
  <si>
    <t>Period of non-cancelable contracts for transaction price to be allocated to unsatisfied performance obligations</t>
  </si>
  <si>
    <t>1 year</t>
  </si>
  <si>
    <t>Unsatisfied performance obligations</t>
  </si>
  <si>
    <t>Number of reportable segments | segment</t>
  </si>
  <si>
    <t>Period for capitalization of costs to obtain a contract</t>
  </si>
  <si>
    <t>24 months</t>
  </si>
  <si>
    <t>Current and non-current contract costs</t>
  </si>
  <si>
    <t>Amortization of contract costs</t>
  </si>
  <si>
    <t>Amortization period for commission costs that meets the criteria for capitalization</t>
  </si>
  <si>
    <t>Dilutive effect of stock options, restricted stock units, and restricted stock (in shares) | shares</t>
  </si>
  <si>
    <t>Cost method investments</t>
  </si>
  <si>
    <t>Fair value of equity securities investments</t>
  </si>
  <si>
    <t>Change in fair value of investment in equity securities</t>
  </si>
  <si>
    <t>Computer Software | Minimum</t>
  </si>
  <si>
    <t>Internal-use software, estimated useful life</t>
  </si>
  <si>
    <t>3 years</t>
  </si>
  <si>
    <t>Computer Software | Maximum</t>
  </si>
  <si>
    <t>5 years</t>
  </si>
  <si>
    <t>Subscription Based Revenues | Products and services transferred over time | Minimum</t>
  </si>
  <si>
    <t>Revenue, expected timing of recognition</t>
  </si>
  <si>
    <t>3 months</t>
  </si>
  <si>
    <t>Subscription Based Revenues | Products and services transferred over time | Maximum</t>
  </si>
  <si>
    <t>36 months</t>
  </si>
  <si>
    <t>Survey Service Revenues | Products and services transferred at a point in time | Minimum</t>
  </si>
  <si>
    <t>2 months</t>
  </si>
  <si>
    <t>Survey Service Revenues | Products and services transferred at a point in time | Maximum</t>
  </si>
  <si>
    <t>Summary of Significant Accounting Policies (Disaggregation of Revenue) (Details) $ in Thousands</t>
  </si>
  <si>
    <t>Mar. 31, 2018USD ($)</t>
  </si>
  <si>
    <t>Disaggregation of Revenue [Line Items]</t>
  </si>
  <si>
    <t>Products and services transferred at a point in time</t>
  </si>
  <si>
    <t>Products and services transferred over time</t>
  </si>
  <si>
    <t>United States</t>
  </si>
  <si>
    <t>Europe</t>
  </si>
  <si>
    <t>Latin America</t>
  </si>
  <si>
    <t>Canada</t>
  </si>
  <si>
    <t>Digital Audience</t>
  </si>
  <si>
    <t>TV and Cross-Platform</t>
  </si>
  <si>
    <t>Advertising</t>
  </si>
  <si>
    <t>Movies</t>
  </si>
  <si>
    <t>Summary of Significant Accounting Policies (Contract Balances) (Details) - USD ($) $ in Thousands</t>
  </si>
  <si>
    <t>Jan. 01, 2018</t>
  </si>
  <si>
    <t>Accounts receivable, net</t>
  </si>
  <si>
    <t>Current and non-current contract assets</t>
  </si>
  <si>
    <t>Contract liabilities: Deferred revenue (current)</t>
  </si>
  <si>
    <t>Contract liabilities: Deferred revenue (non-current)</t>
  </si>
  <si>
    <t>Summary of Significant Accounting Policies (Changes in Contract Assets and Contract Liabilities) (Details) - Deferred revenue (current) $ in Thousands</t>
  </si>
  <si>
    <t>Revenue Recognition, Milestone Method [Line Items]</t>
  </si>
  <si>
    <t>Revenue recognized that was included in the contract liability balance at the beginning of period</t>
  </si>
  <si>
    <t>Cash received or amounts billed in advance and not recognized as revenue</t>
  </si>
  <si>
    <t>Summary of Significant Accounting Policies (Transaction Price Allocated to Remaining Performance Obligations) (Details) $ in Millions</t>
  </si>
  <si>
    <t>Revenue, Remaining Performance Obligation, Expected Timing of Satisfaction, Start Date [Axis]: 2018-04-01</t>
  </si>
  <si>
    <t>Revenue, Remaining Performance Obligation, Expected Timing of Satisfaction [Line Items]</t>
  </si>
  <si>
    <t>Revenue, remaining performance obligation</t>
  </si>
  <si>
    <t>Revenue, Remaining Performance Obligation, Expected Timing of Satisfaction, Start Date [Axis]: 2019-01-01</t>
  </si>
  <si>
    <t>Revenue, remaining performance obligation, percentage</t>
  </si>
  <si>
    <t>86.00%</t>
  </si>
  <si>
    <t>Summary of Significant Accounting Policies (Impact of Previously Reported Results) (Details) - USD ($) $ in Thousands</t>
  </si>
  <si>
    <t>New Accounting Pronouncements or Change in Accounting Principle [Line Items]</t>
  </si>
  <si>
    <t>Stockholders' equity</t>
  </si>
  <si>
    <t>As previously reported as of December 31, 2017</t>
  </si>
  <si>
    <t>New revenue standard adjustments</t>
  </si>
  <si>
    <t>New revenue standard adjustments | Accounting Standards Update 2014-09</t>
  </si>
  <si>
    <t>Summary of Significant Accounting Policies (Impact on Condensed Consolidated Financial Statements) (Details) - USD ($) $ / shares in Units, $ in Thousands</t>
  </si>
  <si>
    <t>Impact on Condensed Consolidate Balance Sheet</t>
  </si>
  <si>
    <t>Impact on Condensed Consolidated Statement of Operations and Comprehensive Loss</t>
  </si>
  <si>
    <t>Impact on Condensed Consolidated Statement of Cash Flows</t>
  </si>
  <si>
    <t>Adjustments to reconcile net loss to net cash used in operating activities</t>
  </si>
  <si>
    <t>Net increase in cash, cash equivalents and restricted cash</t>
  </si>
  <si>
    <t>Adjustments | Accounting Standards Update 2014-09</t>
  </si>
  <si>
    <t>Balance without adoption of Topic 606</t>
  </si>
  <si>
    <t>Summary of Significant Accounting Policies (Other Income, Net) (Details) - USD ($) $ in Thousands</t>
  </si>
  <si>
    <t>Transition services agreement income from the Digital Analytix (DAx) disposition</t>
  </si>
  <si>
    <t>Total other income, net</t>
  </si>
  <si>
    <t>Long-term Debt (Narrative) (Details)</t>
  </si>
  <si>
    <t>Jan. 16, 2018USD ($)dayshares$ / shares</t>
  </si>
  <si>
    <t>Sep. 26, 2013USD ($)</t>
  </si>
  <si>
    <t>Mar. 31, 2017USD ($)</t>
  </si>
  <si>
    <t>Jan. 31, 2019</t>
  </si>
  <si>
    <t>Jan. 11, 2018USD ($)</t>
  </si>
  <si>
    <t>Sep. 30, 2017USD ($)</t>
  </si>
  <si>
    <t>Schedule of Capitalization, Long-term Debt [Line Items]</t>
  </si>
  <si>
    <t>Revolving credit facility</t>
  </si>
  <si>
    <t>Debt term</t>
  </si>
  <si>
    <t>Maximum borrowing capacity</t>
  </si>
  <si>
    <t>Standby letters of credit</t>
  </si>
  <si>
    <t>Swing line</t>
  </si>
  <si>
    <t>Alternative currency lending</t>
  </si>
  <si>
    <t>Letter of credit</t>
  </si>
  <si>
    <t>Letters of credit outstanding</t>
  </si>
  <si>
    <t>Stated interest rate</t>
  </si>
  <si>
    <t>6.00%</t>
  </si>
  <si>
    <t>Debt issuance discount</t>
  </si>
  <si>
    <t>Debt issuance discount at inception of notes</t>
  </si>
  <si>
    <t>Value of amount of shares of common stock</t>
  </si>
  <si>
    <t>Share price (in dollars per share) | $ / shares</t>
  </si>
  <si>
    <t>Number of shares called by warrants (in shares) | shares</t>
  </si>
  <si>
    <t>Conversion price, percentage premium of trading price</t>
  </si>
  <si>
    <t>Conversion threshold, consecutive trading days | day</t>
  </si>
  <si>
    <t>Conversion price (in dollars per share) | $ / shares</t>
  </si>
  <si>
    <t>Notes options, exercisable, days after event | day</t>
  </si>
  <si>
    <t>Maximum percentage exchangeable for common stock</t>
  </si>
  <si>
    <t>4 years</t>
  </si>
  <si>
    <t>Conversion price percentage</t>
  </si>
  <si>
    <t>130.00%</t>
  </si>
  <si>
    <t>Debt issuance costs reimbursed by counterpart</t>
  </si>
  <si>
    <t>Price of warrants (in dollars per share) | $ / shares</t>
  </si>
  <si>
    <t>Exercisable period of warrants</t>
  </si>
  <si>
    <t>Convertible senior notes | Starboard Value LP | Right Offering Notes</t>
  </si>
  <si>
    <t>Convertible senior notes | Starboard Value LP | Minimum</t>
  </si>
  <si>
    <t>Convertible senior notes | Starboard Value LP | Minimum | Forecast</t>
  </si>
  <si>
    <t>4.00%</t>
  </si>
  <si>
    <t>Convertible senior notes | Starboard Value LP | Minimum | Right Offering Notes</t>
  </si>
  <si>
    <t>Convertible senior notes | Starboard Value LP | Maximum</t>
  </si>
  <si>
    <t>Convertible senior notes | Starboard Value LP | Maximum | Forecast</t>
  </si>
  <si>
    <t>12.00%</t>
  </si>
  <si>
    <t>Convertible senior notes | Starboard Value LP | Maximum | Right Offering Notes</t>
  </si>
  <si>
    <t>Convertible senior notes | Starboard Value LP | Convertible Bond Model</t>
  </si>
  <si>
    <t>Discount rate</t>
  </si>
  <si>
    <t>25.00%</t>
  </si>
  <si>
    <t>Risk-free rate</t>
  </si>
  <si>
    <t>2.20%</t>
  </si>
  <si>
    <t>Fair value assumptions, volatility rate</t>
  </si>
  <si>
    <t>41.30%</t>
  </si>
  <si>
    <t>Fair value assumptions, expected term</t>
  </si>
  <si>
    <t>Convertible senior notes | Starboard Value LP | Option Pricing Model</t>
  </si>
  <si>
    <t>1.60%</t>
  </si>
  <si>
    <t>38.40%</t>
  </si>
  <si>
    <t>6 months</t>
  </si>
  <si>
    <t>Convertible senior notes | Starboard Value LP | Probability-adjusted Binomial Lattice Model</t>
  </si>
  <si>
    <t>Estimated fair value of debt</t>
  </si>
  <si>
    <t>Convertible senior notes | Starboard Value LP | Probability-adjusted Binomial Lattice Model | Minimum</t>
  </si>
  <si>
    <t>Fair value assumptions, probability rate</t>
  </si>
  <si>
    <t>0.00%</t>
  </si>
  <si>
    <t>Convertible senior notes | Starboard Value LP | Probability-adjusted Binomial Lattice Model | Maximum</t>
  </si>
  <si>
    <t>Convertible senior notes | Starboard Value LP | Black Scholes Model</t>
  </si>
  <si>
    <t>2.40%</t>
  </si>
  <si>
    <t>39.60%</t>
  </si>
  <si>
    <t>Fair value assumptions, dividend yield</t>
  </si>
  <si>
    <t>Fair value of warrants</t>
  </si>
  <si>
    <t>Proceeds from issuance of warrants</t>
  </si>
  <si>
    <t>Adjustment to fair value of warrants allocated to additional paid in capital</t>
  </si>
  <si>
    <t>Long-term Debt (Schedule of Debt) (Details) - Convertible senior notes - USD ($) $ in Thousands</t>
  </si>
  <si>
    <t>Jan. 16, 2018</t>
  </si>
  <si>
    <t>Debt Instrument [Line Items]</t>
  </si>
  <si>
    <t>Effective interest rate</t>
  </si>
  <si>
    <t>11.30%</t>
  </si>
  <si>
    <t>Original issuance discount</t>
  </si>
  <si>
    <t>Deferred financing costs</t>
  </si>
  <si>
    <t>Net carrying value</t>
  </si>
  <si>
    <t>Fair Value Measurements (Assets and Liabilities Measured on Recurring Basis) (Details) - USD ($) $ / shares in Units, $ in Thousands</t>
  </si>
  <si>
    <t>Assets:</t>
  </si>
  <si>
    <t>Equity securities investment</t>
  </si>
  <si>
    <t>Liabilities:</t>
  </si>
  <si>
    <t>Money market funds, stable net asset value per share (in dollars per share)</t>
  </si>
  <si>
    <t>Recurring</t>
  </si>
  <si>
    <t>Financing derivatives: no hedging designation</t>
  </si>
  <si>
    <t>Recurring | Not Designated as Hedging Instrument | Note Option</t>
  </si>
  <si>
    <t>Recurring | Not Designated as Hedging Instrument | Interest Rate Reset</t>
  </si>
  <si>
    <t>Recurring | Not Designated as Hedging Instrument | Change in Control Redemption</t>
  </si>
  <si>
    <t>[4]</t>
  </si>
  <si>
    <t>Recurring | Money market funds</t>
  </si>
  <si>
    <t>Money market funds</t>
  </si>
  <si>
    <t>[5]</t>
  </si>
  <si>
    <t>Recurring | Level 1</t>
  </si>
  <si>
    <t>Recurring | Level 1 | Not Designated as Hedging Instrument | Note Option</t>
  </si>
  <si>
    <t>Recurring | Level 1 | Not Designated as Hedging Instrument | Interest Rate Reset</t>
  </si>
  <si>
    <t>Recurring | Level 1 | Not Designated as Hedging Instrument | Change in Control Redemption</t>
  </si>
  <si>
    <t>Recurring | Level 1 | Money market funds</t>
  </si>
  <si>
    <t>Recurring | Level 2</t>
  </si>
  <si>
    <t>Recurring | Level 2 | Not Designated as Hedging Instrument | Note Option</t>
  </si>
  <si>
    <t>Recurring | Level 2 | Not Designated as Hedging Instrument | Interest Rate Reset</t>
  </si>
  <si>
    <t>Recurring | Level 2 | Not Designated as Hedging Instrument | Change in Control Redemption</t>
  </si>
  <si>
    <t>Recurring | Level 2 | Money market funds</t>
  </si>
  <si>
    <t>Recurring | Level 3</t>
  </si>
  <si>
    <t>Recurring | Level 3 | Not Designated as Hedging Instrument | Note Option</t>
  </si>
  <si>
    <t>Recurring | Level 3 | Not Designated as Hedging Instrument | Interest Rate Reset</t>
  </si>
  <si>
    <t>Recurring | Level 3 | Not Designated as Hedging Instrument | Change in Control Redemption</t>
  </si>
  <si>
    <t>Recurring | Level 3 | Money market funds</t>
  </si>
  <si>
    <t>The Company's equity securities investment in common stock of an entity, which is included in other long-term assets, is valued using a market approach based on the quoted market price of the security. Prior to adoption of ASU 2016-01, this investment was classified as a cost-method investment and was measured at historical cost in the prior year.</t>
  </si>
  <si>
    <t>The fair value of the Notes Option is determined using an option pricing model. Significant unobservable inputs into the valuation include the volatility of the Company's Common Stock, which is a Level 3 input within the hierarchy.</t>
  </si>
  <si>
    <t>The fair value of the Company's interest rate reset derivative liability is determined using a with-and-without approach, using a standard binomial tree convertible bond model. The fair value estimate is determined using an estimate for the Company's credit rating, the premium attributable to the payment-in-kind feature of the Notes, and premium estimates for company-specific risk factors. The valuation is derived from techniques which utilize unobservable Level 3 inputs.</t>
  </si>
  <si>
    <t>The fair value of the Company's change of control redemption derivative liability is determined using a probability adjusted binomial lattice model. The fair value estimate is determined using an estimate for the probability of change of control of the Company, risk-free rate, and remaining term of the redemption feature. These estimates represent Level 3 inputs within the fair value hierarchy.</t>
  </si>
  <si>
    <t>Level 1 cash equivalents are invested in money market funds that are intended to maintain a stable net asset value of $1.00 per share by investing in liquid, high quality U.S. dollar-denominated money market instruments with maturities less than three months.</t>
  </si>
  <si>
    <t>Fair Value Measurements (Valuation Techniques of Level 3 Liabilities) (Details) - Level 3</t>
  </si>
  <si>
    <t>Mar. 31, 2018$ / shares</t>
  </si>
  <si>
    <t>Note Option | Option Pricing Model</t>
  </si>
  <si>
    <t>Fair Value Measurements, Recurring and Nonrecurring, Valuation Techniques [Line Items]</t>
  </si>
  <si>
    <t>Stock price</t>
  </si>
  <si>
    <t>1.70%</t>
  </si>
  <si>
    <t>Volatility</t>
  </si>
  <si>
    <t>27.10%</t>
  </si>
  <si>
    <t>3 months 15 days</t>
  </si>
  <si>
    <t>Interest Rate Reset | Discounted Cash Flow</t>
  </si>
  <si>
    <t>2.60%</t>
  </si>
  <si>
    <t>41.90%</t>
  </si>
  <si>
    <t>3 years 9 months 18 days</t>
  </si>
  <si>
    <t>Change in Control Redemption | Option Pricing Model</t>
  </si>
  <si>
    <t>Change in Control Redemption | Option Pricing Model | Minimum</t>
  </si>
  <si>
    <t>Probability</t>
  </si>
  <si>
    <t>5.00%</t>
  </si>
  <si>
    <t>Change in Control Redemption | Option Pricing Model | Maximum</t>
  </si>
  <si>
    <t>Accrued Expenses (Details) - USD ($) $ in Thousands</t>
  </si>
  <si>
    <t>Payroll and payroll-related</t>
  </si>
  <si>
    <t>Expected retention awards</t>
  </si>
  <si>
    <t>Accrued data costs</t>
  </si>
  <si>
    <t>Professional fees</t>
  </si>
  <si>
    <t>Amounts due to Adobe</t>
  </si>
  <si>
    <t>Accrued interest</t>
  </si>
  <si>
    <t>Total accrued expenses</t>
  </si>
  <si>
    <t>Amount accrued as of March 31, 2018, is comprised of an accrued stock-based retention program that, in the event of employee departure prior to issuance of Common Stock, will be settled in cash.</t>
  </si>
  <si>
    <t>Income Taxes (Details) - USD ($) $ in Thousands</t>
  </si>
  <si>
    <t>Income tax benefit (provision)</t>
  </si>
  <si>
    <t>Effective tax rate</t>
  </si>
  <si>
    <t>2.80%</t>
  </si>
  <si>
    <t>Unrecognized tax benefits</t>
  </si>
  <si>
    <t>Stockholders' Equity (Details) - USD ($) $ / shares in Units, $ in Millions</t>
  </si>
  <si>
    <t>Jun. 30, 2018</t>
  </si>
  <si>
    <t>Apr. 30, 2018</t>
  </si>
  <si>
    <t>Mar. 15, 2018</t>
  </si>
  <si>
    <t>Share-based Compensation Arrangement by Share-based Payment Award [Line Items]</t>
  </si>
  <si>
    <t>Number of stock options granted (in shares)</t>
  </si>
  <si>
    <t>Pending equity awards</t>
  </si>
  <si>
    <t>Committed or contemplated equity awards pending</t>
  </si>
  <si>
    <t>Committed or contemplated equity awards, amount accrued</t>
  </si>
  <si>
    <t>Number of shares available for grant (in shares)</t>
  </si>
  <si>
    <t>Pending equity awards | Forecast</t>
  </si>
  <si>
    <t>Committed or contemplated equity awards, expected compensation expense to be recognized</t>
  </si>
  <si>
    <t>Pending equity awards | Subsequent event</t>
  </si>
  <si>
    <t>Share price (in dollars per share)</t>
  </si>
  <si>
    <t>2007 Equity Incentive Plan</t>
  </si>
  <si>
    <t>Expiration period of awards</t>
  </si>
  <si>
    <t>10 years</t>
  </si>
  <si>
    <t>Related Party Transactions (Narrative) (Details)</t>
  </si>
  <si>
    <t>Jan. 16, 2018USD ($)shares</t>
  </si>
  <si>
    <t>Jun. 26, 2015USD ($)</t>
  </si>
  <si>
    <t>Mar. 30, 2015USD ($)contract</t>
  </si>
  <si>
    <t>Mar. 31, 2015USD ($)</t>
  </si>
  <si>
    <t>Mar. 31, 2018USD ($)shares</t>
  </si>
  <si>
    <t>Dec. 31, 2017shares</t>
  </si>
  <si>
    <t>Related Party Transaction [Line Items]</t>
  </si>
  <si>
    <t>Common stock, shares outstanding (in shares) | shares</t>
  </si>
  <si>
    <t>Net present value of subscription receivable</t>
  </si>
  <si>
    <t>GroupM</t>
  </si>
  <si>
    <t>Purchase commitment, number of contracts | contract</t>
  </si>
  <si>
    <t>Starboard Value LP | Convertible senior notes</t>
  </si>
  <si>
    <t>Starboard Value LP | Minimum | Convertible senior notes</t>
  </si>
  <si>
    <t>Carrying amount of shares of common stock due to increase in borrowing limit</t>
  </si>
  <si>
    <t>Starboard Value LP | Minimum | Convertible senior notes | Forecast</t>
  </si>
  <si>
    <t>Starboard Value LP | Maximum | Convertible senior notes</t>
  </si>
  <si>
    <t>Starboard Value LP | Maximum | Convertible senior notes | Forecast</t>
  </si>
  <si>
    <t>Investor | WPP</t>
  </si>
  <si>
    <t>Ownership percentage common stock outstanding shares</t>
  </si>
  <si>
    <t>20.60%</t>
  </si>
  <si>
    <t>Affiliated entity | Lightspeed</t>
  </si>
  <si>
    <t>Purchase commitment term</t>
  </si>
  <si>
    <t>Purchase obligation</t>
  </si>
  <si>
    <t>Affiliated entity | GroupM</t>
  </si>
  <si>
    <t>Purchase commitment amount</t>
  </si>
  <si>
    <t>Beneficial owner | Starboard Value LP</t>
  </si>
  <si>
    <t>Subscription receivable, contract one | GroupM</t>
  </si>
  <si>
    <t>Related Party Transactions (Transaction with Related Parties) (Details) - USD ($) $ in Thousands</t>
  </si>
  <si>
    <t>Accrued expenses</t>
  </si>
  <si>
    <t>Interest income</t>
  </si>
  <si>
    <t>Subscription receivable (Additional paid-in capital)</t>
  </si>
  <si>
    <t>Accounts payable</t>
  </si>
  <si>
    <t>Investor | Cost of revenues</t>
  </si>
  <si>
    <t>Expenses</t>
  </si>
  <si>
    <t>Investor | Selling and marketing</t>
  </si>
  <si>
    <t>Investor | Research and development</t>
  </si>
  <si>
    <t>Investor | General and administrative</t>
  </si>
  <si>
    <t>Investor | Investigation and audit related</t>
  </si>
  <si>
    <t>The Company entered into certain agreements with WPP and its affiliates that were not characterized as revenue arrangements under GAAP. Accordingly, despite cash being received by the Company under these agreements, no revenue has been recognized other than imputed interest income on the net present value of anticipated future cash payments from WPP.</t>
  </si>
  <si>
    <t>The investigation and audit related expenses relate to accounting advisory services, audit preparation support, and process improvement services provided by CrossCountry Consulting, LLC, whose managing partner served as the Company’s interim Chief Financial Officer and Treasurer during late 2017 pursuant to an interim services agreement.</t>
  </si>
  <si>
    <t>Commitments and Contingencies (Details)</t>
  </si>
  <si>
    <t>Sep. 10, 2017USD ($)</t>
  </si>
  <si>
    <t>Mar. 31, 2018USD ($)claim</t>
  </si>
  <si>
    <t>Feb. 28, 2017claim</t>
  </si>
  <si>
    <t>Jul. 31, 2016claim</t>
  </si>
  <si>
    <t>Derivative litigation</t>
  </si>
  <si>
    <t>Loss Contingencies [Line Items]</t>
  </si>
  <si>
    <t>Number of new claims filed | claim</t>
  </si>
  <si>
    <t>Privacy Demand Letters</t>
  </si>
  <si>
    <t>Pending litigation | Derivative litigation</t>
  </si>
  <si>
    <t>Settlement amount awarded from other party</t>
  </si>
  <si>
    <t>Equity shares awarded for legal settlement</t>
  </si>
  <si>
    <t>Loss contingency accrual</t>
  </si>
  <si>
    <t>Loss contingency, insurance recoverable settlements from insurers</t>
  </si>
  <si>
    <t>Pending litigation | Fresno County Employees’ Retirement Association et al. v. comScore, Inc. et al.</t>
  </si>
  <si>
    <t>Settlement amount awarded to other party</t>
  </si>
  <si>
    <t>Organizational Restructuring (Narrative) (Details) $ in Thousands</t>
  </si>
  <si>
    <t>1 Months Ended</t>
  </si>
  <si>
    <t>Mar. 31, 2018USD ($)entity</t>
  </si>
  <si>
    <t>Lease exit</t>
  </si>
  <si>
    <t>Number of foreign entities | entity</t>
  </si>
  <si>
    <t>Organizational Restructuring (Restructuring Reserve) (Details) - USD ($) $ in Thousands</t>
  </si>
  <si>
    <t>Restructuring Reserve [Roll Forward]</t>
  </si>
  <si>
    <t>Restructuring Expense for the Three Months Ended March 31, 2018</t>
  </si>
  <si>
    <t>Accrued Balance December 31, 2017</t>
  </si>
  <si>
    <t>Payments</t>
  </si>
  <si>
    <t>Foreign Exchange</t>
  </si>
  <si>
    <t>Accrued Balance March 31, 2018</t>
  </si>
  <si>
    <t>Reduce staffing and exit geographic region | Severance pay and benefits</t>
  </si>
  <si>
    <t>Reduce staffing and exit geographic region | Other direct cos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_);_(&quot;$ &quot;(#,##0.0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58172</v>
      </c>
    </row>
    <row r="12" spans="1:3">
      <c r="A12" s="4" t="s">
        <v>19</v>
      </c>
      <c r="B12" s="4" t="s">
        <v>20</v>
      </c>
    </row>
    <row r="13" spans="1:3">
      <c r="A13" s="4" t="s">
        <v>21</v>
      </c>
      <c r="B13" s="4" t="s">
        <v>22</v>
      </c>
    </row>
    <row r="14" spans="1:3">
      <c r="A14" s="4" t="s">
        <v>23</v>
      </c>
      <c r="C14" s="5" t="n">
        <v>55022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196</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190</v>
      </c>
      <c r="B1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266</v>
      </c>
      <c r="C3" s="7" t="n">
        <v>37859</v>
      </c>
    </row>
    <row r="4" spans="1:3">
      <c r="A4" s="4" t="s">
        <v>28</v>
      </c>
      <c r="B4" s="5" t="n">
        <v>7564</v>
      </c>
      <c r="C4" s="5" t="n">
        <v>7266</v>
      </c>
    </row>
    <row r="5" spans="1:3">
      <c r="A5" s="4" t="s">
        <v>29</v>
      </c>
      <c r="B5" s="5" t="n">
        <v>70902</v>
      </c>
      <c r="C5" s="5" t="n">
        <v>82029</v>
      </c>
    </row>
    <row r="6" spans="1:3">
      <c r="A6" s="4" t="s">
        <v>30</v>
      </c>
      <c r="B6" s="5" t="n">
        <v>15581</v>
      </c>
      <c r="C6" s="5" t="n">
        <v>15168</v>
      </c>
    </row>
    <row r="7" spans="1:3">
      <c r="A7" s="4" t="s">
        <v>31</v>
      </c>
      <c r="B7" s="5" t="n">
        <v>37232</v>
      </c>
      <c r="C7" s="5" t="n">
        <v>37232</v>
      </c>
    </row>
    <row r="8" spans="1:3">
      <c r="A8" s="4" t="s">
        <v>32</v>
      </c>
      <c r="B8" s="5" t="n">
        <v>198545</v>
      </c>
      <c r="C8" s="5" t="n">
        <v>179554</v>
      </c>
    </row>
    <row r="9" spans="1:3">
      <c r="A9" s="4" t="s">
        <v>33</v>
      </c>
      <c r="B9" s="5" t="n">
        <v>26894</v>
      </c>
      <c r="C9" s="5" t="n">
        <v>28893</v>
      </c>
    </row>
    <row r="10" spans="1:3">
      <c r="A10" s="4" t="s">
        <v>34</v>
      </c>
      <c r="B10" s="5" t="n">
        <v>8106</v>
      </c>
      <c r="C10" s="5" t="n">
        <v>7259</v>
      </c>
    </row>
    <row r="11" spans="1:3">
      <c r="A11" s="4" t="s">
        <v>35</v>
      </c>
      <c r="B11" s="5" t="n">
        <v>4252</v>
      </c>
      <c r="C11" s="5" t="n">
        <v>4532</v>
      </c>
    </row>
    <row r="12" spans="1:3">
      <c r="A12" s="4" t="s">
        <v>36</v>
      </c>
      <c r="B12" s="5" t="n">
        <v>151275</v>
      </c>
      <c r="C12" s="5" t="n">
        <v>159777</v>
      </c>
    </row>
    <row r="13" spans="1:3">
      <c r="A13" s="4" t="s">
        <v>37</v>
      </c>
      <c r="B13" s="5" t="n">
        <v>643006</v>
      </c>
      <c r="C13" s="5" t="n">
        <v>642424</v>
      </c>
    </row>
    <row r="14" spans="1:3">
      <c r="A14" s="4" t="s">
        <v>38</v>
      </c>
      <c r="B14" s="5" t="n">
        <v>1032078</v>
      </c>
      <c r="C14" s="5" t="n">
        <v>1022439</v>
      </c>
    </row>
    <row r="15" spans="1:3">
      <c r="A15" s="3" t="s">
        <v>39</v>
      </c>
    </row>
    <row r="16" spans="1:3">
      <c r="A16" s="4" t="s">
        <v>40</v>
      </c>
      <c r="B16" s="5" t="n">
        <v>26223</v>
      </c>
      <c r="C16" s="5" t="n">
        <v>27889</v>
      </c>
    </row>
    <row r="17" spans="1:3">
      <c r="A17" s="4" t="s">
        <v>41</v>
      </c>
      <c r="B17" s="5" t="n">
        <v>68966</v>
      </c>
      <c r="C17" s="5" t="n">
        <v>86031</v>
      </c>
    </row>
    <row r="18" spans="1:3">
      <c r="A18" s="4" t="s">
        <v>42</v>
      </c>
      <c r="B18" s="5" t="n">
        <v>27447</v>
      </c>
      <c r="C18" s="5" t="n">
        <v>27718</v>
      </c>
    </row>
    <row r="19" spans="1:3">
      <c r="A19" s="4" t="s">
        <v>43</v>
      </c>
      <c r="B19" s="5" t="n">
        <v>9428</v>
      </c>
      <c r="C19" s="5" t="n">
        <v>10485</v>
      </c>
    </row>
    <row r="20" spans="1:3">
      <c r="A20" s="4" t="s">
        <v>44</v>
      </c>
      <c r="B20" s="5" t="n">
        <v>96388</v>
      </c>
      <c r="C20" s="5" t="n">
        <v>98367</v>
      </c>
    </row>
    <row r="21" spans="1:3">
      <c r="A21" s="4" t="s">
        <v>45</v>
      </c>
      <c r="B21" s="5" t="n">
        <v>4100</v>
      </c>
      <c r="C21" s="5" t="n">
        <v>0</v>
      </c>
    </row>
    <row r="22" spans="1:3">
      <c r="A22" s="4" t="s">
        <v>46</v>
      </c>
      <c r="B22" s="5" t="n">
        <v>232552</v>
      </c>
      <c r="C22" s="5" t="n">
        <v>250490</v>
      </c>
    </row>
    <row r="23" spans="1:3">
      <c r="A23" s="4" t="s">
        <v>47</v>
      </c>
      <c r="B23" s="5" t="n">
        <v>11020</v>
      </c>
      <c r="C23" s="5" t="n">
        <v>0</v>
      </c>
    </row>
    <row r="24" spans="1:3">
      <c r="A24" s="4" t="s">
        <v>48</v>
      </c>
      <c r="B24" s="5" t="n">
        <v>126246</v>
      </c>
      <c r="C24" s="5" t="n">
        <v>0</v>
      </c>
    </row>
    <row r="25" spans="1:3">
      <c r="A25" s="4" t="s">
        <v>49</v>
      </c>
      <c r="B25" s="5" t="n">
        <v>4259</v>
      </c>
      <c r="C25" s="5" t="n">
        <v>3641</v>
      </c>
    </row>
    <row r="26" spans="1:3">
      <c r="A26" s="4" t="s">
        <v>42</v>
      </c>
      <c r="B26" s="5" t="n">
        <v>90800</v>
      </c>
      <c r="C26" s="5" t="n">
        <v>90800</v>
      </c>
    </row>
    <row r="27" spans="1:3">
      <c r="A27" s="4" t="s">
        <v>50</v>
      </c>
      <c r="B27" s="5" t="n">
        <v>18458</v>
      </c>
      <c r="C27" s="5" t="n">
        <v>21016</v>
      </c>
    </row>
    <row r="28" spans="1:3">
      <c r="A28" s="4" t="s">
        <v>51</v>
      </c>
      <c r="B28" s="5" t="n">
        <v>483335</v>
      </c>
      <c r="C28" s="5" t="n">
        <v>365947</v>
      </c>
    </row>
    <row r="29" spans="1:3">
      <c r="A29" s="4" t="s">
        <v>52</v>
      </c>
      <c r="B29" s="4" t="s">
        <v>53</v>
      </c>
      <c r="C29" s="4" t="s">
        <v>53</v>
      </c>
    </row>
    <row r="30" spans="1:3">
      <c r="A30" s="3" t="s">
        <v>54</v>
      </c>
    </row>
    <row r="31" spans="1:3">
      <c r="A31" s="4" t="s">
        <v>55</v>
      </c>
      <c r="B31" s="5" t="n">
        <v>0</v>
      </c>
      <c r="C31" s="5" t="n">
        <v>0</v>
      </c>
    </row>
    <row r="32" spans="1:3">
      <c r="A32" s="4" t="s">
        <v>56</v>
      </c>
      <c r="B32" s="5" t="n">
        <v>60</v>
      </c>
      <c r="C32" s="5" t="n">
        <v>60</v>
      </c>
    </row>
    <row r="33" spans="1:3">
      <c r="A33" s="4" t="s">
        <v>57</v>
      </c>
      <c r="B33" s="5" t="n">
        <v>1414109</v>
      </c>
      <c r="C33" s="5" t="n">
        <v>1407717</v>
      </c>
    </row>
    <row r="34" spans="1:3">
      <c r="A34" s="4" t="s">
        <v>58</v>
      </c>
      <c r="B34" s="5" t="n">
        <v>-4609</v>
      </c>
      <c r="C34" s="5" t="n">
        <v>-6224</v>
      </c>
    </row>
    <row r="35" spans="1:3">
      <c r="A35" s="4" t="s">
        <v>59</v>
      </c>
      <c r="B35" s="5" t="n">
        <v>-661277</v>
      </c>
      <c r="C35" s="5" t="n">
        <v>-609091</v>
      </c>
    </row>
    <row r="36" spans="1:3">
      <c r="A36" s="4" t="s">
        <v>60</v>
      </c>
      <c r="B36" s="5" t="n">
        <v>-199540</v>
      </c>
      <c r="C36" s="5" t="n">
        <v>-135970</v>
      </c>
    </row>
    <row r="37" spans="1:3">
      <c r="A37" s="4" t="s">
        <v>61</v>
      </c>
      <c r="B37" s="5" t="n">
        <v>548743</v>
      </c>
      <c r="C37" s="5" t="n">
        <v>656492</v>
      </c>
    </row>
    <row r="38" spans="1:3">
      <c r="A38" s="4" t="s">
        <v>62</v>
      </c>
      <c r="B38" s="7" t="n">
        <v>1032078</v>
      </c>
      <c r="C38" s="7" t="n">
        <v>1022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03</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09</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37"/>
    <col customWidth="1" max="3" min="3" width="24"/>
    <col customWidth="1" max="4" min="4" width="38"/>
  </cols>
  <sheetData>
    <row r="1" spans="1:4">
      <c r="A1" s="1" t="s">
        <v>258</v>
      </c>
      <c r="B1" s="2" t="s">
        <v>259</v>
      </c>
      <c r="C1" s="2" t="s">
        <v>260</v>
      </c>
      <c r="D1" s="2" t="s">
        <v>261</v>
      </c>
    </row>
    <row r="2" spans="1:4">
      <c r="A2" s="3" t="s">
        <v>262</v>
      </c>
    </row>
    <row r="3" spans="1:4">
      <c r="A3" s="4" t="s">
        <v>263</v>
      </c>
      <c r="D3" s="5" t="n">
        <v>1</v>
      </c>
    </row>
    <row r="4" spans="1:4">
      <c r="A4" s="4" t="s">
        <v>264</v>
      </c>
      <c r="B4" s="8" t="n">
        <v>0.001</v>
      </c>
      <c r="C4" s="8" t="n">
        <v>0.001</v>
      </c>
      <c r="D4" s="8" t="n">
        <v>0.001</v>
      </c>
    </row>
    <row r="5" spans="1:4">
      <c r="A5" s="4" t="s">
        <v>265</v>
      </c>
    </row>
    <row r="6" spans="1:4">
      <c r="A6" s="3" t="s">
        <v>262</v>
      </c>
    </row>
    <row r="7" spans="1:4">
      <c r="A7" s="4" t="s">
        <v>266</v>
      </c>
      <c r="B7" s="7" t="n">
        <v>150000000</v>
      </c>
      <c r="D7" s="7" t="n">
        <v>150000000</v>
      </c>
    </row>
    <row r="8" spans="1:4">
      <c r="A8" s="4" t="s">
        <v>267</v>
      </c>
    </row>
    <row r="9" spans="1:4">
      <c r="A9" s="3" t="s">
        <v>262</v>
      </c>
    </row>
    <row r="10" spans="1:4">
      <c r="A10" s="4" t="s">
        <v>266</v>
      </c>
      <c r="B10" s="5" t="n">
        <v>150000000</v>
      </c>
    </row>
    <row r="11" spans="1:4">
      <c r="A11" s="4" t="s">
        <v>268</v>
      </c>
      <c r="B11" s="5" t="n">
        <v>85000000</v>
      </c>
    </row>
    <row r="12" spans="1:4">
      <c r="A12" s="4" t="s">
        <v>269</v>
      </c>
      <c r="B12" s="5" t="n">
        <v>50000000</v>
      </c>
    </row>
    <row r="13" spans="1:4">
      <c r="A13" s="4" t="s">
        <v>270</v>
      </c>
      <c r="B13" s="5" t="n">
        <v>100000000</v>
      </c>
    </row>
    <row r="14" spans="1:4">
      <c r="A14" s="4" t="s">
        <v>271</v>
      </c>
    </row>
    <row r="15" spans="1:4">
      <c r="A15" s="3" t="s">
        <v>262</v>
      </c>
    </row>
    <row r="16" spans="1:4">
      <c r="A16" s="4" t="s">
        <v>272</v>
      </c>
      <c r="B16" s="5" t="n">
        <v>150000000</v>
      </c>
    </row>
    <row r="17" spans="1:4">
      <c r="A17" s="4" t="s">
        <v>273</v>
      </c>
    </row>
    <row r="18" spans="1:4">
      <c r="A18" s="3" t="s">
        <v>262</v>
      </c>
    </row>
    <row r="19" spans="1:4">
      <c r="A19" s="4" t="s">
        <v>266</v>
      </c>
      <c r="B19" s="5" t="n">
        <v>150000000</v>
      </c>
    </row>
    <row r="20" spans="1:4">
      <c r="A20" s="4" t="s">
        <v>268</v>
      </c>
      <c r="B20" s="7" t="n">
        <v>85000000</v>
      </c>
    </row>
    <row r="21" spans="1:4">
      <c r="A21" s="4" t="s">
        <v>274</v>
      </c>
      <c r="B21" s="5" t="n">
        <v>2600000</v>
      </c>
    </row>
    <row r="22" spans="1:4">
      <c r="A22" s="4" t="s">
        <v>269</v>
      </c>
      <c r="B22" s="7" t="n">
        <v>50000000</v>
      </c>
    </row>
    <row r="23" spans="1:4">
      <c r="A23" s="4" t="s">
        <v>275</v>
      </c>
    </row>
    <row r="24" spans="1:4">
      <c r="A24" s="3" t="s">
        <v>262</v>
      </c>
    </row>
    <row r="25" spans="1:4">
      <c r="A25" s="4" t="s">
        <v>270</v>
      </c>
      <c r="B25" s="5" t="n">
        <v>100000000</v>
      </c>
    </row>
    <row r="26" spans="1:4">
      <c r="A26" s="4" t="s">
        <v>276</v>
      </c>
      <c r="D26" s="7" t="n">
        <v>40000000</v>
      </c>
    </row>
    <row r="27" spans="1:4">
      <c r="A27" s="4" t="s">
        <v>277</v>
      </c>
    </row>
    <row r="28" spans="1:4">
      <c r="A28" s="3" t="s">
        <v>262</v>
      </c>
    </row>
    <row r="29" spans="1:4">
      <c r="A29" s="4" t="s">
        <v>269</v>
      </c>
      <c r="B29" s="5" t="n">
        <v>50000000</v>
      </c>
    </row>
    <row r="30" spans="1:4">
      <c r="A30" s="4" t="s">
        <v>278</v>
      </c>
      <c r="B30" s="7" t="n">
        <v>105000000</v>
      </c>
    </row>
    <row r="31" spans="1:4">
      <c r="A31" s="4" t="s">
        <v>279</v>
      </c>
      <c r="B31" s="4" t="s">
        <v>280</v>
      </c>
    </row>
    <row r="32" spans="1:4">
      <c r="A32" s="4" t="s">
        <v>281</v>
      </c>
    </row>
    <row r="33" spans="1:4">
      <c r="A33" s="3" t="s">
        <v>262</v>
      </c>
    </row>
    <row r="34" spans="1:4">
      <c r="A34" s="4" t="s">
        <v>269</v>
      </c>
      <c r="B34" s="7" t="n">
        <v>70000000</v>
      </c>
    </row>
    <row r="35" spans="1:4">
      <c r="A35" s="4" t="s">
        <v>272</v>
      </c>
      <c r="B35" s="7" t="n">
        <v>150000000</v>
      </c>
    </row>
    <row r="36" spans="1:4">
      <c r="A36" s="4" t="s">
        <v>282</v>
      </c>
    </row>
    <row r="37" spans="1:4">
      <c r="A37" s="3" t="s">
        <v>262</v>
      </c>
    </row>
    <row r="38" spans="1:4">
      <c r="A38" s="4" t="s">
        <v>283</v>
      </c>
      <c r="C38" s="4" t="s">
        <v>2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21"/>
  </cols>
  <sheetData>
    <row r="1" spans="1:5">
      <c r="A1" s="1" t="s">
        <v>285</v>
      </c>
      <c r="B1" s="2" t="s">
        <v>1</v>
      </c>
    </row>
    <row r="2" spans="1:5">
      <c r="B2" s="2" t="s">
        <v>286</v>
      </c>
      <c r="C2" s="2" t="s">
        <v>287</v>
      </c>
      <c r="D2" s="2" t="s">
        <v>288</v>
      </c>
      <c r="E2" s="2" t="s">
        <v>289</v>
      </c>
    </row>
    <row r="3" spans="1:5">
      <c r="A3" s="3" t="s">
        <v>290</v>
      </c>
    </row>
    <row r="4" spans="1:5">
      <c r="A4" s="4" t="s">
        <v>291</v>
      </c>
      <c r="B4" s="7" t="n">
        <v>1900000</v>
      </c>
      <c r="C4" s="7" t="n">
        <v>0</v>
      </c>
    </row>
    <row r="5" spans="1:5">
      <c r="A5" s="4" t="s">
        <v>292</v>
      </c>
      <c r="B5" s="4" t="s">
        <v>293</v>
      </c>
    </row>
    <row r="6" spans="1:5">
      <c r="A6" s="4" t="s">
        <v>294</v>
      </c>
      <c r="B6" s="7" t="n">
        <v>9300000</v>
      </c>
    </row>
    <row r="7" spans="1:5">
      <c r="A7" s="4" t="s">
        <v>295</v>
      </c>
      <c r="B7" s="5" t="n">
        <v>1</v>
      </c>
    </row>
    <row r="8" spans="1:5">
      <c r="A8" s="4" t="s">
        <v>296</v>
      </c>
      <c r="B8" s="4" t="s">
        <v>297</v>
      </c>
    </row>
    <row r="9" spans="1:5">
      <c r="A9" s="4" t="s">
        <v>298</v>
      </c>
      <c r="B9" s="7" t="n">
        <v>875000</v>
      </c>
      <c r="D9" s="7" t="n">
        <v>500000</v>
      </c>
      <c r="E9" s="7" t="n">
        <v>500000</v>
      </c>
    </row>
    <row r="10" spans="1:5">
      <c r="A10" s="4" t="s">
        <v>299</v>
      </c>
      <c r="B10" s="7" t="n">
        <v>0</v>
      </c>
    </row>
    <row r="11" spans="1:5">
      <c r="A11" s="4" t="s">
        <v>300</v>
      </c>
      <c r="B11" s="4" t="s">
        <v>293</v>
      </c>
    </row>
    <row r="12" spans="1:5">
      <c r="A12" s="4" t="s">
        <v>301</v>
      </c>
      <c r="B12" s="5" t="n">
        <v>8164341</v>
      </c>
      <c r="C12" s="5" t="n">
        <v>2999421</v>
      </c>
    </row>
    <row r="13" spans="1:5">
      <c r="A13" s="4" t="s">
        <v>302</v>
      </c>
      <c r="E13" s="7" t="n">
        <v>4600000</v>
      </c>
    </row>
    <row r="14" spans="1:5">
      <c r="A14" s="4" t="s">
        <v>303</v>
      </c>
      <c r="B14" s="7" t="n">
        <v>4200000</v>
      </c>
    </row>
    <row r="15" spans="1:5">
      <c r="A15" s="4" t="s">
        <v>304</v>
      </c>
      <c r="B15" s="7" t="n">
        <v>-449000</v>
      </c>
      <c r="C15" s="7" t="n">
        <v>0</v>
      </c>
    </row>
    <row r="16" spans="1:5">
      <c r="A16" s="4" t="s">
        <v>305</v>
      </c>
    </row>
    <row r="17" spans="1:5">
      <c r="A17" s="3" t="s">
        <v>290</v>
      </c>
    </row>
    <row r="18" spans="1:5">
      <c r="A18" s="4" t="s">
        <v>306</v>
      </c>
      <c r="B18" s="4" t="s">
        <v>307</v>
      </c>
    </row>
    <row r="19" spans="1:5">
      <c r="A19" s="4" t="s">
        <v>308</v>
      </c>
    </row>
    <row r="20" spans="1:5">
      <c r="A20" s="3" t="s">
        <v>290</v>
      </c>
    </row>
    <row r="21" spans="1:5">
      <c r="A21" s="4" t="s">
        <v>306</v>
      </c>
      <c r="B21" s="4" t="s">
        <v>309</v>
      </c>
    </row>
    <row r="22" spans="1:5">
      <c r="A22" s="4" t="s">
        <v>310</v>
      </c>
    </row>
    <row r="23" spans="1:5">
      <c r="A23" s="3" t="s">
        <v>290</v>
      </c>
    </row>
    <row r="24" spans="1:5">
      <c r="A24" s="4" t="s">
        <v>311</v>
      </c>
      <c r="B24" s="4" t="s">
        <v>312</v>
      </c>
    </row>
    <row r="25" spans="1:5">
      <c r="A25" s="4" t="s">
        <v>313</v>
      </c>
    </row>
    <row r="26" spans="1:5">
      <c r="A26" s="3" t="s">
        <v>290</v>
      </c>
    </row>
    <row r="27" spans="1:5">
      <c r="A27" s="4" t="s">
        <v>311</v>
      </c>
      <c r="B27" s="4" t="s">
        <v>314</v>
      </c>
    </row>
    <row r="28" spans="1:5">
      <c r="A28" s="4" t="s">
        <v>315</v>
      </c>
    </row>
    <row r="29" spans="1:5">
      <c r="A29" s="3" t="s">
        <v>290</v>
      </c>
    </row>
    <row r="30" spans="1:5">
      <c r="A30" s="4" t="s">
        <v>311</v>
      </c>
      <c r="B30" s="4" t="s">
        <v>316</v>
      </c>
    </row>
    <row r="31" spans="1:5">
      <c r="A31" s="4" t="s">
        <v>317</v>
      </c>
    </row>
    <row r="32" spans="1:5">
      <c r="A32" s="3" t="s">
        <v>290</v>
      </c>
    </row>
    <row r="33" spans="1:5">
      <c r="A33" s="4" t="s">
        <v>311</v>
      </c>
      <c r="B33" s="4" t="s">
        <v>29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9</v>
      </c>
    </row>
    <row r="3" spans="1:2">
      <c r="A3" s="3" t="s">
        <v>320</v>
      </c>
    </row>
    <row r="4" spans="1:2">
      <c r="A4" s="4" t="s">
        <v>119</v>
      </c>
      <c r="B4" s="7" t="n">
        <v>105919</v>
      </c>
    </row>
    <row r="5" spans="1:2">
      <c r="A5" s="4" t="s">
        <v>321</v>
      </c>
    </row>
    <row r="6" spans="1:2">
      <c r="A6" s="3" t="s">
        <v>320</v>
      </c>
    </row>
    <row r="7" spans="1:2">
      <c r="A7" s="4" t="s">
        <v>119</v>
      </c>
      <c r="B7" s="5" t="n">
        <v>29295</v>
      </c>
    </row>
    <row r="8" spans="1:2">
      <c r="A8" s="4" t="s">
        <v>322</v>
      </c>
    </row>
    <row r="9" spans="1:2">
      <c r="A9" s="3" t="s">
        <v>320</v>
      </c>
    </row>
    <row r="10" spans="1:2">
      <c r="A10" s="4" t="s">
        <v>119</v>
      </c>
      <c r="B10" s="5" t="n">
        <v>76624</v>
      </c>
    </row>
    <row r="11" spans="1:2">
      <c r="A11" s="4" t="s">
        <v>323</v>
      </c>
    </row>
    <row r="12" spans="1:2">
      <c r="A12" s="3" t="s">
        <v>320</v>
      </c>
    </row>
    <row r="13" spans="1:2">
      <c r="A13" s="4" t="s">
        <v>119</v>
      </c>
      <c r="B13" s="5" t="n">
        <v>91477</v>
      </c>
    </row>
    <row r="14" spans="1:2">
      <c r="A14" s="4" t="s">
        <v>324</v>
      </c>
    </row>
    <row r="15" spans="1:2">
      <c r="A15" s="3" t="s">
        <v>320</v>
      </c>
    </row>
    <row r="16" spans="1:2">
      <c r="A16" s="4" t="s">
        <v>119</v>
      </c>
      <c r="B16" s="5" t="n">
        <v>9135</v>
      </c>
    </row>
    <row r="17" spans="1:2">
      <c r="A17" s="4" t="s">
        <v>325</v>
      </c>
    </row>
    <row r="18" spans="1:2">
      <c r="A18" s="3" t="s">
        <v>320</v>
      </c>
    </row>
    <row r="19" spans="1:2">
      <c r="A19" s="4" t="s">
        <v>119</v>
      </c>
      <c r="B19" s="5" t="n">
        <v>2611</v>
      </c>
    </row>
    <row r="20" spans="1:2">
      <c r="A20" s="4" t="s">
        <v>326</v>
      </c>
    </row>
    <row r="21" spans="1:2">
      <c r="A21" s="3" t="s">
        <v>320</v>
      </c>
    </row>
    <row r="22" spans="1:2">
      <c r="A22" s="4" t="s">
        <v>119</v>
      </c>
      <c r="B22" s="5" t="n">
        <v>1920</v>
      </c>
    </row>
    <row r="23" spans="1:2">
      <c r="A23" s="4" t="s">
        <v>151</v>
      </c>
    </row>
    <row r="24" spans="1:2">
      <c r="A24" s="3" t="s">
        <v>320</v>
      </c>
    </row>
    <row r="25" spans="1:2">
      <c r="A25" s="4" t="s">
        <v>119</v>
      </c>
      <c r="B25" s="5" t="n">
        <v>776</v>
      </c>
    </row>
    <row r="26" spans="1:2">
      <c r="A26" s="4" t="s">
        <v>327</v>
      </c>
    </row>
    <row r="27" spans="1:2">
      <c r="A27" s="3" t="s">
        <v>320</v>
      </c>
    </row>
    <row r="28" spans="1:2">
      <c r="A28" s="4" t="s">
        <v>119</v>
      </c>
      <c r="B28" s="5" t="n">
        <v>57788</v>
      </c>
    </row>
    <row r="29" spans="1:2">
      <c r="A29" s="4" t="s">
        <v>328</v>
      </c>
    </row>
    <row r="30" spans="1:2">
      <c r="A30" s="3" t="s">
        <v>320</v>
      </c>
    </row>
    <row r="31" spans="1:2">
      <c r="A31" s="4" t="s">
        <v>119</v>
      </c>
      <c r="B31" s="5" t="n">
        <v>25317</v>
      </c>
    </row>
    <row r="32" spans="1:2">
      <c r="A32" s="4" t="s">
        <v>329</v>
      </c>
    </row>
    <row r="33" spans="1:2">
      <c r="A33" s="3" t="s">
        <v>320</v>
      </c>
    </row>
    <row r="34" spans="1:2">
      <c r="A34" s="4" t="s">
        <v>119</v>
      </c>
      <c r="B34" s="5" t="n">
        <v>12196</v>
      </c>
    </row>
    <row r="35" spans="1:2">
      <c r="A35" s="4" t="s">
        <v>330</v>
      </c>
    </row>
    <row r="36" spans="1:2">
      <c r="A36" s="3" t="s">
        <v>320</v>
      </c>
    </row>
    <row r="37" spans="1:2">
      <c r="A37" s="4" t="s">
        <v>119</v>
      </c>
      <c r="B37" s="7" t="n">
        <v>106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32</v>
      </c>
      <c r="D1" s="2" t="s">
        <v>25</v>
      </c>
    </row>
    <row r="2" spans="1:4">
      <c r="A2" s="3" t="s">
        <v>185</v>
      </c>
    </row>
    <row r="3" spans="1:4">
      <c r="A3" s="4" t="s">
        <v>333</v>
      </c>
      <c r="B3" s="7" t="n">
        <v>70902</v>
      </c>
      <c r="C3" s="7" t="n">
        <v>81914</v>
      </c>
      <c r="D3" s="7" t="n">
        <v>82029</v>
      </c>
    </row>
    <row r="4" spans="1:4">
      <c r="A4" s="4" t="s">
        <v>334</v>
      </c>
      <c r="B4" s="5" t="n">
        <v>940</v>
      </c>
      <c r="C4" s="5" t="n">
        <v>612</v>
      </c>
    </row>
    <row r="5" spans="1:4">
      <c r="A5" s="4" t="s">
        <v>298</v>
      </c>
      <c r="B5" s="5" t="n">
        <v>875</v>
      </c>
      <c r="C5" s="5" t="n">
        <v>500</v>
      </c>
      <c r="D5" s="7" t="n">
        <v>500</v>
      </c>
    </row>
    <row r="6" spans="1:4">
      <c r="A6" s="4" t="s">
        <v>335</v>
      </c>
      <c r="B6" s="5" t="n">
        <v>96388</v>
      </c>
      <c r="C6" s="5" t="n">
        <v>99886</v>
      </c>
    </row>
    <row r="7" spans="1:4">
      <c r="A7" s="4" t="s">
        <v>336</v>
      </c>
      <c r="B7" s="7" t="n">
        <v>466</v>
      </c>
      <c r="C7" s="7" t="n">
        <v>19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19</v>
      </c>
    </row>
    <row r="3" spans="1:2">
      <c r="A3" s="3" t="s">
        <v>338</v>
      </c>
    </row>
    <row r="4" spans="1:2">
      <c r="A4" s="4" t="s">
        <v>339</v>
      </c>
      <c r="B4" s="7" t="n">
        <v>-52572</v>
      </c>
    </row>
    <row r="5" spans="1:2">
      <c r="A5" s="4" t="s">
        <v>340</v>
      </c>
      <c r="B5" s="7" t="n">
        <v>507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19</v>
      </c>
    </row>
    <row r="2" spans="1:2">
      <c r="A2" s="4" t="s">
        <v>342</v>
      </c>
    </row>
    <row r="3" spans="1:2">
      <c r="A3" s="3" t="s">
        <v>343</v>
      </c>
    </row>
    <row r="4" spans="1:2">
      <c r="A4" s="4" t="s">
        <v>344</v>
      </c>
      <c r="B4" s="7" t="n">
        <v>242</v>
      </c>
    </row>
    <row r="5" spans="1:2">
      <c r="A5" s="4" t="s">
        <v>345</v>
      </c>
    </row>
    <row r="6" spans="1:2">
      <c r="A6" s="3" t="s">
        <v>343</v>
      </c>
    </row>
    <row r="7" spans="1:2">
      <c r="A7" s="4" t="s">
        <v>346</v>
      </c>
      <c r="B7" s="4" t="s">
        <v>3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4" t="s">
        <v>64</v>
      </c>
      <c r="B2" s="7" t="n">
        <v>1779</v>
      </c>
      <c r="C2" s="7" t="n">
        <v>1991</v>
      </c>
    </row>
    <row r="3" spans="1:3">
      <c r="A3" s="4" t="s">
        <v>65</v>
      </c>
      <c r="B3" s="5" t="n">
        <v>68966</v>
      </c>
      <c r="C3" s="5" t="n">
        <v>86031</v>
      </c>
    </row>
    <row r="4" spans="1:3">
      <c r="A4" s="4" t="s">
        <v>66</v>
      </c>
      <c r="B4" s="7" t="n">
        <v>96388</v>
      </c>
      <c r="C4" s="7" t="n">
        <v>98367</v>
      </c>
    </row>
    <row r="5" spans="1:3">
      <c r="A5" s="4" t="s">
        <v>67</v>
      </c>
      <c r="B5" s="8" t="n">
        <v>0.001</v>
      </c>
      <c r="C5" s="8" t="n">
        <v>0.001</v>
      </c>
    </row>
    <row r="6" spans="1:3">
      <c r="A6" s="4" t="s">
        <v>68</v>
      </c>
      <c r="B6" s="5" t="n">
        <v>5000000</v>
      </c>
      <c r="C6" s="5" t="n">
        <v>5000000</v>
      </c>
    </row>
    <row r="7" spans="1:3">
      <c r="A7" s="4" t="s">
        <v>69</v>
      </c>
      <c r="B7" s="5" t="n">
        <v>0</v>
      </c>
      <c r="C7" s="5" t="n">
        <v>0</v>
      </c>
    </row>
    <row r="8" spans="1:3">
      <c r="A8" s="4" t="s">
        <v>70</v>
      </c>
      <c r="B8" s="5" t="n">
        <v>0</v>
      </c>
      <c r="C8" s="5" t="n">
        <v>0</v>
      </c>
    </row>
    <row r="9" spans="1:3">
      <c r="A9" s="4" t="s">
        <v>71</v>
      </c>
      <c r="B9" s="8" t="n">
        <v>0.001</v>
      </c>
      <c r="C9" s="8" t="n">
        <v>0.001</v>
      </c>
    </row>
    <row r="10" spans="1:3">
      <c r="A10" s="4" t="s">
        <v>72</v>
      </c>
      <c r="B10" s="5" t="n">
        <v>100000000</v>
      </c>
      <c r="C10" s="5" t="n">
        <v>100000000</v>
      </c>
    </row>
    <row r="11" spans="1:3">
      <c r="A11" s="4" t="s">
        <v>73</v>
      </c>
      <c r="B11" s="5" t="n">
        <v>60382466</v>
      </c>
      <c r="C11" s="5" t="n">
        <v>60053843</v>
      </c>
    </row>
    <row r="12" spans="1:3">
      <c r="A12" s="4" t="s">
        <v>74</v>
      </c>
      <c r="B12" s="5" t="n">
        <v>55017670</v>
      </c>
      <c r="C12" s="5" t="n">
        <v>57289047</v>
      </c>
    </row>
    <row r="13" spans="1:3">
      <c r="A13" s="4" t="s">
        <v>75</v>
      </c>
      <c r="B13" s="5" t="n">
        <v>5364796</v>
      </c>
      <c r="C13" s="5" t="n">
        <v>2764796</v>
      </c>
    </row>
    <row r="14" spans="1:3">
      <c r="A14" s="4" t="s">
        <v>76</v>
      </c>
    </row>
    <row r="15" spans="1:3">
      <c r="A15" s="4" t="s">
        <v>77</v>
      </c>
      <c r="B15" s="7" t="n">
        <v>1487</v>
      </c>
      <c r="C15" s="7" t="n">
        <v>2899</v>
      </c>
    </row>
    <row r="16" spans="1:3">
      <c r="A16" s="4" t="s">
        <v>65</v>
      </c>
      <c r="B16" s="5" t="n">
        <v>1442</v>
      </c>
      <c r="C16" s="5" t="n">
        <v>5857</v>
      </c>
    </row>
    <row r="17" spans="1:3">
      <c r="A17" s="4" t="s">
        <v>66</v>
      </c>
      <c r="B17" s="5" t="n">
        <v>2386</v>
      </c>
      <c r="C17" s="5" t="n">
        <v>2755</v>
      </c>
    </row>
    <row r="18" spans="1:3">
      <c r="A18" s="4" t="s">
        <v>78</v>
      </c>
    </row>
    <row r="19" spans="1:3">
      <c r="A19" s="4" t="s">
        <v>79</v>
      </c>
      <c r="B19" s="5" t="n">
        <v>227</v>
      </c>
      <c r="C19" s="5" t="n">
        <v>2715</v>
      </c>
    </row>
    <row r="20" spans="1:3">
      <c r="A20" s="4" t="s">
        <v>65</v>
      </c>
      <c r="B20" s="7" t="n">
        <v>1442</v>
      </c>
      <c r="C20" s="7" t="n">
        <v>5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332</v>
      </c>
      <c r="D1" s="2" t="s">
        <v>25</v>
      </c>
    </row>
    <row r="2" spans="1:4">
      <c r="A2" s="3" t="s">
        <v>349</v>
      </c>
    </row>
    <row r="3" spans="1:4">
      <c r="A3" s="4" t="s">
        <v>333</v>
      </c>
      <c r="B3" s="7" t="n">
        <v>70902</v>
      </c>
      <c r="C3" s="7" t="n">
        <v>81914</v>
      </c>
      <c r="D3" s="7" t="n">
        <v>82029</v>
      </c>
    </row>
    <row r="4" spans="1:4">
      <c r="A4" s="4" t="s">
        <v>334</v>
      </c>
      <c r="B4" s="5" t="n">
        <v>940</v>
      </c>
      <c r="C4" s="5" t="n">
        <v>612</v>
      </c>
    </row>
    <row r="5" spans="1:4">
      <c r="A5" s="4" t="s">
        <v>298</v>
      </c>
      <c r="B5" s="5" t="n">
        <v>875</v>
      </c>
      <c r="C5" s="5" t="n">
        <v>500</v>
      </c>
      <c r="D5" s="5" t="n">
        <v>500</v>
      </c>
    </row>
    <row r="6" spans="1:4">
      <c r="A6" s="4" t="s">
        <v>335</v>
      </c>
      <c r="B6" s="5" t="n">
        <v>96388</v>
      </c>
      <c r="C6" s="5" t="n">
        <v>99886</v>
      </c>
    </row>
    <row r="7" spans="1:4">
      <c r="A7" s="4" t="s">
        <v>43</v>
      </c>
      <c r="B7" s="5" t="n">
        <v>9428</v>
      </c>
      <c r="C7" s="5" t="n">
        <v>3290</v>
      </c>
      <c r="D7" s="5" t="n">
        <v>10485</v>
      </c>
    </row>
    <row r="8" spans="1:4">
      <c r="A8" s="4" t="s">
        <v>336</v>
      </c>
      <c r="C8" s="5" t="n">
        <v>1975</v>
      </c>
    </row>
    <row r="9" spans="1:4">
      <c r="A9" s="4" t="s">
        <v>350</v>
      </c>
      <c r="B9" s="7" t="n">
        <v>548743</v>
      </c>
      <c r="C9" s="5" t="n">
        <v>655756</v>
      </c>
      <c r="D9" s="5" t="n">
        <v>656492</v>
      </c>
    </row>
    <row r="10" spans="1:4">
      <c r="A10" s="4" t="s">
        <v>351</v>
      </c>
    </row>
    <row r="11" spans="1:4">
      <c r="A11" s="3" t="s">
        <v>349</v>
      </c>
    </row>
    <row r="12" spans="1:4">
      <c r="A12" s="4" t="s">
        <v>333</v>
      </c>
      <c r="D12" s="5" t="n">
        <v>82029</v>
      </c>
    </row>
    <row r="13" spans="1:4">
      <c r="A13" s="4" t="s">
        <v>334</v>
      </c>
      <c r="D13" s="5" t="n">
        <v>0</v>
      </c>
    </row>
    <row r="14" spans="1:4">
      <c r="A14" s="4" t="s">
        <v>298</v>
      </c>
      <c r="D14" s="5" t="n">
        <v>0</v>
      </c>
    </row>
    <row r="15" spans="1:4">
      <c r="A15" s="4" t="s">
        <v>335</v>
      </c>
      <c r="D15" s="5" t="n">
        <v>98367</v>
      </c>
    </row>
    <row r="16" spans="1:4">
      <c r="A16" s="4" t="s">
        <v>43</v>
      </c>
      <c r="D16" s="5" t="n">
        <v>2998</v>
      </c>
    </row>
    <row r="17" spans="1:4">
      <c r="A17" s="4" t="s">
        <v>336</v>
      </c>
      <c r="D17" s="5" t="n">
        <v>2053</v>
      </c>
    </row>
    <row r="18" spans="1:4">
      <c r="A18" s="4" t="s">
        <v>350</v>
      </c>
      <c r="D18" s="7" t="n">
        <v>656492</v>
      </c>
    </row>
    <row r="19" spans="1:4">
      <c r="A19" s="4" t="s">
        <v>352</v>
      </c>
    </row>
    <row r="20" spans="1:4">
      <c r="A20" s="3" t="s">
        <v>349</v>
      </c>
    </row>
    <row r="21" spans="1:4">
      <c r="A21" s="4" t="s">
        <v>350</v>
      </c>
      <c r="C21" s="5" t="n">
        <v>-736</v>
      </c>
    </row>
    <row r="22" spans="1:4">
      <c r="A22" s="4" t="s">
        <v>353</v>
      </c>
    </row>
    <row r="23" spans="1:4">
      <c r="A23" s="3" t="s">
        <v>349</v>
      </c>
    </row>
    <row r="24" spans="1:4">
      <c r="A24" s="4" t="s">
        <v>333</v>
      </c>
      <c r="C24" s="5" t="n">
        <v>-115</v>
      </c>
    </row>
    <row r="25" spans="1:4">
      <c r="A25" s="4" t="s">
        <v>334</v>
      </c>
      <c r="C25" s="5" t="n">
        <v>612</v>
      </c>
    </row>
    <row r="26" spans="1:4">
      <c r="A26" s="4" t="s">
        <v>298</v>
      </c>
      <c r="C26" s="5" t="n">
        <v>500</v>
      </c>
    </row>
    <row r="27" spans="1:4">
      <c r="A27" s="4" t="s">
        <v>335</v>
      </c>
      <c r="C27" s="5" t="n">
        <v>1519</v>
      </c>
    </row>
    <row r="28" spans="1:4">
      <c r="A28" s="4" t="s">
        <v>43</v>
      </c>
      <c r="C28" s="5" t="n">
        <v>292</v>
      </c>
    </row>
    <row r="29" spans="1:4">
      <c r="A29" s="4" t="s">
        <v>336</v>
      </c>
      <c r="C29" s="7" t="n">
        <v>-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54</v>
      </c>
      <c r="C1" s="2" t="s">
        <v>332</v>
      </c>
      <c r="D1" s="2" t="s">
        <v>2</v>
      </c>
      <c r="E1" s="2" t="s">
        <v>81</v>
      </c>
      <c r="F1" s="2" t="s">
        <v>25</v>
      </c>
    </row>
    <row r="2" spans="1:6">
      <c r="A2" s="3" t="s">
        <v>355</v>
      </c>
    </row>
    <row r="3" spans="1:6">
      <c r="A3" s="4" t="s">
        <v>333</v>
      </c>
      <c r="C3" s="7" t="n">
        <v>81914</v>
      </c>
      <c r="D3" s="7" t="n">
        <v>70902</v>
      </c>
      <c r="F3" s="7" t="n">
        <v>82029</v>
      </c>
    </row>
    <row r="4" spans="1:6">
      <c r="A4" s="4" t="s">
        <v>334</v>
      </c>
      <c r="C4" s="5" t="n">
        <v>612</v>
      </c>
      <c r="D4" s="5" t="n">
        <v>940</v>
      </c>
    </row>
    <row r="5" spans="1:6">
      <c r="A5" s="4" t="s">
        <v>298</v>
      </c>
      <c r="C5" s="5" t="n">
        <v>500</v>
      </c>
      <c r="D5" s="5" t="n">
        <v>875</v>
      </c>
      <c r="F5" s="5" t="n">
        <v>500</v>
      </c>
    </row>
    <row r="6" spans="1:6">
      <c r="A6" s="4" t="s">
        <v>335</v>
      </c>
      <c r="C6" s="5" t="n">
        <v>99886</v>
      </c>
      <c r="D6" s="5" t="n">
        <v>96388</v>
      </c>
    </row>
    <row r="7" spans="1:6">
      <c r="A7" s="4" t="s">
        <v>43</v>
      </c>
      <c r="C7" s="5" t="n">
        <v>3290</v>
      </c>
      <c r="D7" s="5" t="n">
        <v>9428</v>
      </c>
      <c r="F7" s="5" t="n">
        <v>10485</v>
      </c>
    </row>
    <row r="8" spans="1:6">
      <c r="A8" s="4" t="s">
        <v>50</v>
      </c>
      <c r="D8" s="5" t="n">
        <v>18458</v>
      </c>
      <c r="F8" s="5" t="n">
        <v>21016</v>
      </c>
    </row>
    <row r="9" spans="1:6">
      <c r="A9" s="4" t="s">
        <v>59</v>
      </c>
      <c r="D9" s="5" t="n">
        <v>-661277</v>
      </c>
      <c r="F9" s="5" t="n">
        <v>-609091</v>
      </c>
    </row>
    <row r="10" spans="1:6">
      <c r="A10" s="3" t="s">
        <v>356</v>
      </c>
    </row>
    <row r="11" spans="1:6">
      <c r="A11" s="4" t="s">
        <v>82</v>
      </c>
      <c r="D11" s="5" t="n">
        <v>105919</v>
      </c>
    </row>
    <row r="12" spans="1:6">
      <c r="A12" s="4" t="s">
        <v>84</v>
      </c>
      <c r="B12" s="4" t="s">
        <v>85</v>
      </c>
      <c r="D12" s="5" t="n">
        <v>47254</v>
      </c>
      <c r="E12" s="7" t="n">
        <v>47313</v>
      </c>
    </row>
    <row r="13" spans="1:6">
      <c r="A13" s="4" t="s">
        <v>86</v>
      </c>
      <c r="B13" s="4" t="s">
        <v>85</v>
      </c>
      <c r="D13" s="5" t="n">
        <v>25905</v>
      </c>
      <c r="E13" s="5" t="n">
        <v>29733</v>
      </c>
    </row>
    <row r="14" spans="1:6">
      <c r="A14" s="4" t="s">
        <v>99</v>
      </c>
      <c r="D14" s="5" t="n">
        <v>-1415</v>
      </c>
      <c r="E14" s="5" t="n">
        <v>-866</v>
      </c>
    </row>
    <row r="15" spans="1:6">
      <c r="A15" s="4" t="s">
        <v>100</v>
      </c>
      <c r="D15" s="7" t="n">
        <v>-51450</v>
      </c>
      <c r="E15" s="7" t="n">
        <v>-40792</v>
      </c>
    </row>
    <row r="16" spans="1:6">
      <c r="A16" s="4" t="s">
        <v>102</v>
      </c>
      <c r="D16" s="9" t="n">
        <v>-0.93</v>
      </c>
      <c r="E16" s="9" t="n">
        <v>-0.71</v>
      </c>
    </row>
    <row r="17" spans="1:6">
      <c r="A17" s="4" t="s">
        <v>103</v>
      </c>
      <c r="D17" s="9" t="n">
        <v>-0.93</v>
      </c>
      <c r="E17" s="9" t="n">
        <v>-0.71</v>
      </c>
    </row>
    <row r="18" spans="1:6">
      <c r="A18" s="4" t="s">
        <v>105</v>
      </c>
      <c r="D18" s="5" t="n">
        <v>55227046</v>
      </c>
      <c r="E18" s="5" t="n">
        <v>57274851</v>
      </c>
    </row>
    <row r="19" spans="1:6">
      <c r="A19" s="4" t="s">
        <v>106</v>
      </c>
      <c r="D19" s="5" t="n">
        <v>55227046</v>
      </c>
      <c r="E19" s="5" t="n">
        <v>57274851</v>
      </c>
    </row>
    <row r="20" spans="1:6">
      <c r="A20" s="3" t="s">
        <v>357</v>
      </c>
    </row>
    <row r="21" spans="1:6">
      <c r="A21" s="4" t="s">
        <v>100</v>
      </c>
      <c r="D21" s="7" t="n">
        <v>-51450</v>
      </c>
      <c r="E21" s="7" t="n">
        <v>-40792</v>
      </c>
    </row>
    <row r="22" spans="1:6">
      <c r="A22" s="4" t="s">
        <v>358</v>
      </c>
      <c r="D22" s="5" t="n">
        <v>19413</v>
      </c>
    </row>
    <row r="23" spans="1:6">
      <c r="A23" s="4" t="s">
        <v>157</v>
      </c>
      <c r="D23" s="5" t="n">
        <v>-44798</v>
      </c>
      <c r="E23" s="5" t="n">
        <v>-1952</v>
      </c>
    </row>
    <row r="24" spans="1:6">
      <c r="A24" s="4" t="s">
        <v>158</v>
      </c>
      <c r="D24" s="5" t="n">
        <v>-2657</v>
      </c>
      <c r="E24" s="5" t="n">
        <v>-2999</v>
      </c>
    </row>
    <row r="25" spans="1:6">
      <c r="A25" s="4" t="s">
        <v>161</v>
      </c>
      <c r="D25" s="5" t="n">
        <v>76792</v>
      </c>
      <c r="E25" s="5" t="n">
        <v>-4502</v>
      </c>
    </row>
    <row r="26" spans="1:6">
      <c r="A26" s="4" t="s">
        <v>168</v>
      </c>
      <c r="D26" s="5" t="n">
        <v>368</v>
      </c>
      <c r="E26" s="5" t="n">
        <v>-1721</v>
      </c>
    </row>
    <row r="27" spans="1:6">
      <c r="A27" s="4" t="s">
        <v>359</v>
      </c>
      <c r="D27" s="5" t="n">
        <v>29705</v>
      </c>
      <c r="E27" s="5" t="n">
        <v>-11174</v>
      </c>
    </row>
    <row r="28" spans="1:6">
      <c r="A28" s="4" t="s">
        <v>170</v>
      </c>
      <c r="C28" s="5" t="n">
        <v>45125</v>
      </c>
      <c r="D28" s="5" t="n">
        <v>45125</v>
      </c>
      <c r="E28" s="5" t="n">
        <v>88341</v>
      </c>
    </row>
    <row r="29" spans="1:6">
      <c r="A29" s="4" t="s">
        <v>171</v>
      </c>
      <c r="D29" s="5" t="n">
        <v>74830</v>
      </c>
      <c r="E29" s="5" t="n">
        <v>77167</v>
      </c>
    </row>
    <row r="30" spans="1:6">
      <c r="A30" s="4" t="s">
        <v>27</v>
      </c>
      <c r="D30" s="5" t="n">
        <v>67266</v>
      </c>
      <c r="E30" s="5" t="n">
        <v>72635</v>
      </c>
      <c r="F30" s="5" t="n">
        <v>37859</v>
      </c>
    </row>
    <row r="31" spans="1:6">
      <c r="A31" s="4" t="s">
        <v>28</v>
      </c>
      <c r="D31" s="5" t="n">
        <v>7564</v>
      </c>
      <c r="E31" s="7" t="n">
        <v>4532</v>
      </c>
      <c r="F31" s="7" t="n">
        <v>7266</v>
      </c>
    </row>
    <row r="32" spans="1:6">
      <c r="A32" s="4" t="s">
        <v>360</v>
      </c>
    </row>
    <row r="33" spans="1:6">
      <c r="A33" s="3" t="s">
        <v>355</v>
      </c>
    </row>
    <row r="34" spans="1:6">
      <c r="A34" s="4" t="s">
        <v>333</v>
      </c>
      <c r="C34" s="5" t="n">
        <v>1567</v>
      </c>
    </row>
    <row r="35" spans="1:6">
      <c r="A35" s="4" t="s">
        <v>334</v>
      </c>
      <c r="C35" s="5" t="n">
        <v>-940</v>
      </c>
    </row>
    <row r="36" spans="1:6">
      <c r="A36" s="4" t="s">
        <v>298</v>
      </c>
      <c r="C36" s="5" t="n">
        <v>-875</v>
      </c>
    </row>
    <row r="37" spans="1:6">
      <c r="A37" s="4" t="s">
        <v>335</v>
      </c>
      <c r="C37" s="5" t="n">
        <v>259</v>
      </c>
    </row>
    <row r="38" spans="1:6">
      <c r="A38" s="4" t="s">
        <v>43</v>
      </c>
      <c r="C38" s="5" t="n">
        <v>-540</v>
      </c>
    </row>
    <row r="39" spans="1:6">
      <c r="A39" s="4" t="s">
        <v>50</v>
      </c>
      <c r="C39" s="5" t="n">
        <v>78</v>
      </c>
    </row>
    <row r="40" spans="1:6">
      <c r="A40" s="4" t="s">
        <v>59</v>
      </c>
      <c r="C40" s="5" t="n">
        <v>-45</v>
      </c>
    </row>
    <row r="41" spans="1:6">
      <c r="A41" s="3" t="s">
        <v>356</v>
      </c>
    </row>
    <row r="42" spans="1:6">
      <c r="A42" s="4" t="s">
        <v>82</v>
      </c>
      <c r="C42" s="5" t="n">
        <v>-406</v>
      </c>
    </row>
    <row r="43" spans="1:6">
      <c r="A43" s="4" t="s">
        <v>84</v>
      </c>
      <c r="C43" s="5" t="n">
        <v>200</v>
      </c>
    </row>
    <row r="44" spans="1:6">
      <c r="A44" s="4" t="s">
        <v>86</v>
      </c>
      <c r="C44" s="5" t="n">
        <v>175</v>
      </c>
    </row>
    <row r="45" spans="1:6">
      <c r="A45" s="4" t="s">
        <v>99</v>
      </c>
      <c r="C45" s="5" t="n">
        <v>0</v>
      </c>
    </row>
    <row r="46" spans="1:6">
      <c r="A46" s="4" t="s">
        <v>100</v>
      </c>
      <c r="C46" s="5" t="n">
        <v>-781</v>
      </c>
      <c r="D46" s="5" t="n">
        <v>-781</v>
      </c>
    </row>
    <row r="47" spans="1:6">
      <c r="A47" s="3" t="s">
        <v>357</v>
      </c>
    </row>
    <row r="48" spans="1:6">
      <c r="A48" s="4" t="s">
        <v>100</v>
      </c>
      <c r="C48" s="5" t="n">
        <v>-781</v>
      </c>
      <c r="D48" s="5" t="n">
        <v>-781</v>
      </c>
    </row>
    <row r="49" spans="1:6">
      <c r="A49" s="4" t="s">
        <v>358</v>
      </c>
      <c r="D49" s="5" t="n">
        <v>781</v>
      </c>
    </row>
    <row r="50" spans="1:6">
      <c r="A50" s="4" t="s">
        <v>157</v>
      </c>
      <c r="D50" s="5" t="n">
        <v>0</v>
      </c>
    </row>
    <row r="51" spans="1:6">
      <c r="A51" s="4" t="s">
        <v>158</v>
      </c>
      <c r="D51" s="5" t="n">
        <v>0</v>
      </c>
    </row>
    <row r="52" spans="1:6">
      <c r="A52" s="4" t="s">
        <v>161</v>
      </c>
      <c r="D52" s="5" t="n">
        <v>0</v>
      </c>
    </row>
    <row r="53" spans="1:6">
      <c r="A53" s="4" t="s">
        <v>168</v>
      </c>
      <c r="D53" s="5" t="n">
        <v>0</v>
      </c>
    </row>
    <row r="54" spans="1:6">
      <c r="A54" s="4" t="s">
        <v>359</v>
      </c>
      <c r="D54" s="5" t="n">
        <v>0</v>
      </c>
    </row>
    <row r="55" spans="1:6">
      <c r="A55" s="4" t="s">
        <v>170</v>
      </c>
      <c r="C55" s="5" t="n">
        <v>0</v>
      </c>
      <c r="D55" s="5" t="n">
        <v>0</v>
      </c>
    </row>
    <row r="56" spans="1:6">
      <c r="A56" s="4" t="s">
        <v>171</v>
      </c>
      <c r="D56" s="5" t="n">
        <v>0</v>
      </c>
    </row>
    <row r="57" spans="1:6">
      <c r="A57" s="4" t="s">
        <v>27</v>
      </c>
      <c r="D57" s="5" t="n">
        <v>0</v>
      </c>
    </row>
    <row r="58" spans="1:6">
      <c r="A58" s="4" t="s">
        <v>28</v>
      </c>
      <c r="D58" s="5" t="n">
        <v>0</v>
      </c>
    </row>
    <row r="59" spans="1:6">
      <c r="A59" s="4" t="s">
        <v>361</v>
      </c>
    </row>
    <row r="60" spans="1:6">
      <c r="A60" s="3" t="s">
        <v>355</v>
      </c>
    </row>
    <row r="61" spans="1:6">
      <c r="A61" s="4" t="s">
        <v>333</v>
      </c>
      <c r="C61" s="5" t="n">
        <v>72469</v>
      </c>
    </row>
    <row r="62" spans="1:6">
      <c r="A62" s="4" t="s">
        <v>334</v>
      </c>
      <c r="C62" s="5" t="n">
        <v>0</v>
      </c>
    </row>
    <row r="63" spans="1:6">
      <c r="A63" s="4" t="s">
        <v>298</v>
      </c>
      <c r="C63" s="5" t="n">
        <v>0</v>
      </c>
    </row>
    <row r="64" spans="1:6">
      <c r="A64" s="4" t="s">
        <v>335</v>
      </c>
      <c r="C64" s="5" t="n">
        <v>96647</v>
      </c>
    </row>
    <row r="65" spans="1:6">
      <c r="A65" s="4" t="s">
        <v>43</v>
      </c>
      <c r="C65" s="5" t="n">
        <v>8888</v>
      </c>
    </row>
    <row r="66" spans="1:6">
      <c r="A66" s="4" t="s">
        <v>50</v>
      </c>
      <c r="C66" s="5" t="n">
        <v>18536</v>
      </c>
    </row>
    <row r="67" spans="1:6">
      <c r="A67" s="4" t="s">
        <v>59</v>
      </c>
      <c r="C67" s="5" t="n">
        <v>-661322</v>
      </c>
    </row>
    <row r="68" spans="1:6">
      <c r="A68" s="3" t="s">
        <v>356</v>
      </c>
    </row>
    <row r="69" spans="1:6">
      <c r="A69" s="4" t="s">
        <v>82</v>
      </c>
      <c r="C69" s="5" t="n">
        <v>105513</v>
      </c>
    </row>
    <row r="70" spans="1:6">
      <c r="A70" s="4" t="s">
        <v>84</v>
      </c>
      <c r="C70" s="5" t="n">
        <v>47454</v>
      </c>
    </row>
    <row r="71" spans="1:6">
      <c r="A71" s="4" t="s">
        <v>86</v>
      </c>
      <c r="C71" s="5" t="n">
        <v>26080</v>
      </c>
    </row>
    <row r="72" spans="1:6">
      <c r="A72" s="4" t="s">
        <v>99</v>
      </c>
      <c r="C72" s="5" t="n">
        <v>-1415</v>
      </c>
    </row>
    <row r="73" spans="1:6">
      <c r="A73" s="4" t="s">
        <v>100</v>
      </c>
      <c r="C73" s="7" t="n">
        <v>-52231</v>
      </c>
      <c r="D73" s="5" t="n">
        <v>-52231</v>
      </c>
    </row>
    <row r="74" spans="1:6">
      <c r="A74" s="4" t="s">
        <v>102</v>
      </c>
      <c r="C74" s="9" t="n">
        <v>-0.95</v>
      </c>
    </row>
    <row r="75" spans="1:6">
      <c r="A75" s="4" t="s">
        <v>103</v>
      </c>
      <c r="C75" s="9" t="n">
        <v>-0.95</v>
      </c>
    </row>
    <row r="76" spans="1:6">
      <c r="A76" s="4" t="s">
        <v>105</v>
      </c>
      <c r="C76" s="5" t="n">
        <v>55227046</v>
      </c>
    </row>
    <row r="77" spans="1:6">
      <c r="A77" s="4" t="s">
        <v>106</v>
      </c>
      <c r="C77" s="5" t="n">
        <v>55227046</v>
      </c>
    </row>
    <row r="78" spans="1:6">
      <c r="A78" s="3" t="s">
        <v>357</v>
      </c>
    </row>
    <row r="79" spans="1:6">
      <c r="A79" s="4" t="s">
        <v>100</v>
      </c>
      <c r="C79" s="7" t="n">
        <v>-52231</v>
      </c>
      <c r="D79" s="5" t="n">
        <v>-52231</v>
      </c>
    </row>
    <row r="80" spans="1:6">
      <c r="A80" s="4" t="s">
        <v>358</v>
      </c>
      <c r="D80" s="5" t="n">
        <v>20194</v>
      </c>
    </row>
    <row r="81" spans="1:6">
      <c r="A81" s="4" t="s">
        <v>157</v>
      </c>
      <c r="D81" s="5" t="n">
        <v>-44798</v>
      </c>
    </row>
    <row r="82" spans="1:6">
      <c r="A82" s="4" t="s">
        <v>158</v>
      </c>
      <c r="D82" s="5" t="n">
        <v>-2657</v>
      </c>
    </row>
    <row r="83" spans="1:6">
      <c r="A83" s="4" t="s">
        <v>161</v>
      </c>
      <c r="D83" s="5" t="n">
        <v>76792</v>
      </c>
    </row>
    <row r="84" spans="1:6">
      <c r="A84" s="4" t="s">
        <v>168</v>
      </c>
      <c r="D84" s="5" t="n">
        <v>368</v>
      </c>
    </row>
    <row r="85" spans="1:6">
      <c r="A85" s="4" t="s">
        <v>359</v>
      </c>
      <c r="D85" s="5" t="n">
        <v>29705</v>
      </c>
    </row>
    <row r="86" spans="1:6">
      <c r="A86" s="4" t="s">
        <v>170</v>
      </c>
      <c r="C86" s="7" t="n">
        <v>45125</v>
      </c>
      <c r="D86" s="5" t="n">
        <v>45125</v>
      </c>
    </row>
    <row r="87" spans="1:6">
      <c r="A87" s="4" t="s">
        <v>171</v>
      </c>
      <c r="D87" s="5" t="n">
        <v>74830</v>
      </c>
    </row>
    <row r="88" spans="1:6">
      <c r="A88" s="4" t="s">
        <v>27</v>
      </c>
      <c r="D88" s="5" t="n">
        <v>67266</v>
      </c>
    </row>
    <row r="89" spans="1:6">
      <c r="A89" s="4" t="s">
        <v>28</v>
      </c>
      <c r="D89" s="7" t="n">
        <v>7564</v>
      </c>
    </row>
    <row r="90" spans="1:6"/>
    <row r="91" spans="1:6">
      <c r="A91" s="4" t="s">
        <v>83</v>
      </c>
      <c r="B91" s="4" t="s">
        <v>115</v>
      </c>
    </row>
    <row r="92" spans="1:6">
      <c r="A92" s="4" t="s">
        <v>114</v>
      </c>
      <c r="B92" s="4" t="s">
        <v>117</v>
      </c>
    </row>
    <row r="93" spans="1:6">
      <c r="A93" s="4" t="s">
        <v>116</v>
      </c>
      <c r="B93" s="4" t="s">
        <v>113</v>
      </c>
    </row>
  </sheetData>
  <mergeCells count="5">
    <mergeCell ref="A1:B1"/>
    <mergeCell ref="A90:E90"/>
    <mergeCell ref="B91:E91"/>
    <mergeCell ref="B92:E92"/>
    <mergeCell ref="B93:E9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81</v>
      </c>
    </row>
    <row r="3" spans="1:3">
      <c r="A3" s="3" t="s">
        <v>185</v>
      </c>
    </row>
    <row r="4" spans="1:3">
      <c r="A4" s="4" t="s">
        <v>363</v>
      </c>
      <c r="B4" s="7" t="n">
        <v>2665</v>
      </c>
      <c r="C4" s="7" t="n">
        <v>3197</v>
      </c>
    </row>
    <row r="5" spans="1:3">
      <c r="A5" s="4" t="s">
        <v>304</v>
      </c>
      <c r="B5" s="5" t="n">
        <v>-449</v>
      </c>
      <c r="C5" s="5" t="n">
        <v>0</v>
      </c>
    </row>
    <row r="6" spans="1:3">
      <c r="A6" s="4" t="s">
        <v>147</v>
      </c>
      <c r="B6" s="5" t="n">
        <v>2180</v>
      </c>
      <c r="C6" s="5" t="n">
        <v>0</v>
      </c>
    </row>
    <row r="7" spans="1:3">
      <c r="A7" s="4" t="s">
        <v>151</v>
      </c>
      <c r="B7" s="5" t="n">
        <v>41</v>
      </c>
      <c r="C7" s="5" t="n">
        <v>-13</v>
      </c>
    </row>
    <row r="8" spans="1:3">
      <c r="A8" s="4" t="s">
        <v>364</v>
      </c>
      <c r="B8" s="7" t="n">
        <v>77</v>
      </c>
      <c r="C8" s="7" t="n">
        <v>31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14"/>
    <col customWidth="1" max="7" min="7" width="21"/>
    <col customWidth="1" max="8" min="8" width="21"/>
  </cols>
  <sheetData>
    <row r="1" spans="1:8">
      <c r="A1" s="1" t="s">
        <v>365</v>
      </c>
      <c r="B1" s="2" t="s">
        <v>366</v>
      </c>
      <c r="C1" s="2" t="s">
        <v>367</v>
      </c>
      <c r="D1" s="2" t="s">
        <v>319</v>
      </c>
      <c r="E1" s="2" t="s">
        <v>368</v>
      </c>
      <c r="F1" s="2" t="s">
        <v>369</v>
      </c>
      <c r="G1" s="2" t="s">
        <v>370</v>
      </c>
      <c r="H1" s="2" t="s">
        <v>371</v>
      </c>
    </row>
    <row r="2" spans="1:8">
      <c r="A2" s="3" t="s">
        <v>372</v>
      </c>
    </row>
    <row r="3" spans="1:8">
      <c r="A3" s="4" t="s">
        <v>163</v>
      </c>
      <c r="D3" s="7" t="n">
        <v>4315000</v>
      </c>
      <c r="E3" s="7" t="n">
        <v>0</v>
      </c>
    </row>
    <row r="4" spans="1:8">
      <c r="A4" s="4" t="s">
        <v>150</v>
      </c>
      <c r="D4" s="5" t="n">
        <v>207000</v>
      </c>
      <c r="E4" s="5" t="n">
        <v>0</v>
      </c>
    </row>
    <row r="5" spans="1:8">
      <c r="A5" s="4" t="s">
        <v>149</v>
      </c>
      <c r="D5" s="5" t="n">
        <v>752000</v>
      </c>
      <c r="E5" s="7" t="n">
        <v>0</v>
      </c>
    </row>
    <row r="6" spans="1:8">
      <c r="A6" s="4" t="s">
        <v>373</v>
      </c>
    </row>
    <row r="7" spans="1:8">
      <c r="A7" s="3" t="s">
        <v>372</v>
      </c>
    </row>
    <row r="8" spans="1:8">
      <c r="A8" s="4" t="s">
        <v>374</v>
      </c>
      <c r="C8" s="4" t="s">
        <v>309</v>
      </c>
    </row>
    <row r="9" spans="1:8">
      <c r="A9" s="4" t="s">
        <v>375</v>
      </c>
      <c r="C9" s="7" t="n">
        <v>100000000</v>
      </c>
    </row>
    <row r="10" spans="1:8">
      <c r="A10" s="4" t="s">
        <v>376</v>
      </c>
    </row>
    <row r="11" spans="1:8">
      <c r="A11" s="3" t="s">
        <v>372</v>
      </c>
    </row>
    <row r="12" spans="1:8">
      <c r="A12" s="4" t="s">
        <v>375</v>
      </c>
      <c r="C12" s="5" t="n">
        <v>10000000</v>
      </c>
      <c r="H12" s="7" t="n">
        <v>3600000</v>
      </c>
    </row>
    <row r="13" spans="1:8">
      <c r="A13" s="4" t="s">
        <v>377</v>
      </c>
    </row>
    <row r="14" spans="1:8">
      <c r="A14" s="3" t="s">
        <v>372</v>
      </c>
    </row>
    <row r="15" spans="1:8">
      <c r="A15" s="4" t="s">
        <v>375</v>
      </c>
      <c r="C15" s="5" t="n">
        <v>10000000</v>
      </c>
    </row>
    <row r="16" spans="1:8">
      <c r="A16" s="4" t="s">
        <v>378</v>
      </c>
    </row>
    <row r="17" spans="1:8">
      <c r="A17" s="3" t="s">
        <v>372</v>
      </c>
    </row>
    <row r="18" spans="1:8">
      <c r="A18" s="4" t="s">
        <v>375</v>
      </c>
      <c r="C18" s="7" t="n">
        <v>10000000</v>
      </c>
    </row>
    <row r="19" spans="1:8">
      <c r="A19" s="4" t="s">
        <v>379</v>
      </c>
    </row>
    <row r="20" spans="1:8">
      <c r="A20" s="3" t="s">
        <v>372</v>
      </c>
    </row>
    <row r="21" spans="1:8">
      <c r="A21" s="4" t="s">
        <v>380</v>
      </c>
      <c r="D21" s="5" t="n">
        <v>2900000</v>
      </c>
      <c r="G21" s="7" t="n">
        <v>3500000</v>
      </c>
    </row>
    <row r="22" spans="1:8">
      <c r="A22" s="4" t="s">
        <v>265</v>
      </c>
    </row>
    <row r="23" spans="1:8">
      <c r="A23" s="3" t="s">
        <v>372</v>
      </c>
    </row>
    <row r="24" spans="1:8">
      <c r="A24" s="4" t="s">
        <v>266</v>
      </c>
      <c r="B24" s="7" t="n">
        <v>150000000</v>
      </c>
      <c r="D24" s="5" t="n">
        <v>150000000</v>
      </c>
    </row>
    <row r="25" spans="1:8">
      <c r="A25" s="4" t="s">
        <v>381</v>
      </c>
      <c r="B25" s="4" t="s">
        <v>382</v>
      </c>
    </row>
    <row r="26" spans="1:8">
      <c r="A26" s="4" t="s">
        <v>383</v>
      </c>
      <c r="B26" s="7" t="n">
        <v>20103000</v>
      </c>
      <c r="D26" s="5" t="n">
        <v>19351000</v>
      </c>
    </row>
    <row r="27" spans="1:8">
      <c r="A27" s="4" t="s">
        <v>267</v>
      </c>
    </row>
    <row r="28" spans="1:8">
      <c r="A28" s="3" t="s">
        <v>372</v>
      </c>
    </row>
    <row r="29" spans="1:8">
      <c r="A29" s="4" t="s">
        <v>266</v>
      </c>
      <c r="B29" s="5" t="n">
        <v>150000000</v>
      </c>
    </row>
    <row r="30" spans="1:8">
      <c r="A30" s="4" t="s">
        <v>268</v>
      </c>
      <c r="B30" s="7" t="n">
        <v>85000000</v>
      </c>
    </row>
    <row r="31" spans="1:8">
      <c r="A31" s="4" t="s">
        <v>274</v>
      </c>
      <c r="B31" s="5" t="n">
        <v>2600000</v>
      </c>
    </row>
    <row r="32" spans="1:8">
      <c r="A32" s="4" t="s">
        <v>384</v>
      </c>
      <c r="B32" s="7" t="n">
        <v>1400000</v>
      </c>
    </row>
    <row r="33" spans="1:8">
      <c r="A33" s="4" t="s">
        <v>385</v>
      </c>
      <c r="B33" s="7" t="n">
        <v>65000000</v>
      </c>
    </row>
    <row r="34" spans="1:8">
      <c r="A34" s="4" t="s">
        <v>386</v>
      </c>
      <c r="B34" s="9" t="n">
        <v>24.45</v>
      </c>
    </row>
    <row r="35" spans="1:8">
      <c r="A35" s="4" t="s">
        <v>269</v>
      </c>
      <c r="B35" s="7" t="n">
        <v>50000000</v>
      </c>
    </row>
    <row r="36" spans="1:8">
      <c r="A36" s="4" t="s">
        <v>387</v>
      </c>
      <c r="B36" s="5" t="n">
        <v>250000</v>
      </c>
    </row>
    <row r="37" spans="1:8">
      <c r="A37" s="4" t="s">
        <v>388</v>
      </c>
      <c r="B37" s="4" t="s">
        <v>280</v>
      </c>
    </row>
    <row r="38" spans="1:8">
      <c r="A38" s="4" t="s">
        <v>389</v>
      </c>
      <c r="B38" s="5" t="n">
        <v>10</v>
      </c>
    </row>
    <row r="39" spans="1:8">
      <c r="A39" s="4" t="s">
        <v>390</v>
      </c>
      <c r="B39" s="9" t="n">
        <v>31.29</v>
      </c>
    </row>
    <row r="40" spans="1:8">
      <c r="A40" s="4" t="s">
        <v>381</v>
      </c>
      <c r="B40" s="4" t="s">
        <v>382</v>
      </c>
    </row>
    <row r="41" spans="1:8">
      <c r="A41" s="4" t="s">
        <v>383</v>
      </c>
      <c r="B41" s="7" t="n">
        <v>20100000</v>
      </c>
    </row>
    <row r="42" spans="1:8">
      <c r="A42" s="4" t="s">
        <v>391</v>
      </c>
      <c r="B42" s="5" t="n">
        <v>5</v>
      </c>
    </row>
    <row r="43" spans="1:8">
      <c r="A43" s="4" t="s">
        <v>392</v>
      </c>
      <c r="B43" s="4" t="s">
        <v>280</v>
      </c>
    </row>
    <row r="44" spans="1:8">
      <c r="A44" s="4" t="s">
        <v>374</v>
      </c>
      <c r="B44" s="4" t="s">
        <v>393</v>
      </c>
    </row>
    <row r="45" spans="1:8">
      <c r="A45" s="4" t="s">
        <v>394</v>
      </c>
      <c r="B45" s="4" t="s">
        <v>395</v>
      </c>
    </row>
    <row r="46" spans="1:8">
      <c r="A46" s="4" t="s">
        <v>270</v>
      </c>
      <c r="B46" s="7" t="n">
        <v>100000000</v>
      </c>
    </row>
    <row r="47" spans="1:8">
      <c r="A47" s="4" t="s">
        <v>163</v>
      </c>
      <c r="B47" s="5" t="n">
        <v>4600000</v>
      </c>
    </row>
    <row r="48" spans="1:8">
      <c r="A48" s="4" t="s">
        <v>396</v>
      </c>
      <c r="B48" s="7" t="n">
        <v>300000</v>
      </c>
    </row>
    <row r="49" spans="1:8">
      <c r="A49" s="4" t="s">
        <v>150</v>
      </c>
      <c r="D49" s="5" t="n">
        <v>200000</v>
      </c>
    </row>
    <row r="50" spans="1:8">
      <c r="A50" s="4" t="s">
        <v>397</v>
      </c>
      <c r="B50" s="9" t="n">
        <v>0.01</v>
      </c>
    </row>
    <row r="51" spans="1:8">
      <c r="A51" s="4" t="s">
        <v>398</v>
      </c>
      <c r="B51" s="4" t="s">
        <v>309</v>
      </c>
    </row>
    <row r="52" spans="1:8">
      <c r="A52" s="4" t="s">
        <v>149</v>
      </c>
      <c r="D52" s="5" t="n">
        <v>800000</v>
      </c>
    </row>
    <row r="53" spans="1:8">
      <c r="A53" s="4" t="s">
        <v>399</v>
      </c>
    </row>
    <row r="54" spans="1:8">
      <c r="A54" s="3" t="s">
        <v>372</v>
      </c>
    </row>
    <row r="55" spans="1:8">
      <c r="A55" s="4" t="s">
        <v>270</v>
      </c>
      <c r="B55" s="7" t="n">
        <v>100000000</v>
      </c>
    </row>
    <row r="56" spans="1:8">
      <c r="A56" s="4" t="s">
        <v>276</v>
      </c>
      <c r="D56" s="7" t="n">
        <v>40000000</v>
      </c>
    </row>
    <row r="57" spans="1:8">
      <c r="A57" s="4" t="s">
        <v>400</v>
      </c>
    </row>
    <row r="58" spans="1:8">
      <c r="A58" s="3" t="s">
        <v>372</v>
      </c>
    </row>
    <row r="59" spans="1:8">
      <c r="A59" s="4" t="s">
        <v>390</v>
      </c>
      <c r="B59" s="7" t="n">
        <v>28</v>
      </c>
    </row>
    <row r="60" spans="1:8">
      <c r="A60" s="4" t="s">
        <v>381</v>
      </c>
      <c r="B60" s="4" t="s">
        <v>382</v>
      </c>
    </row>
    <row r="61" spans="1:8">
      <c r="A61" s="4" t="s">
        <v>401</v>
      </c>
    </row>
    <row r="62" spans="1:8">
      <c r="A62" s="3" t="s">
        <v>372</v>
      </c>
    </row>
    <row r="63" spans="1:8">
      <c r="A63" s="4" t="s">
        <v>381</v>
      </c>
      <c r="F63" s="4" t="s">
        <v>402</v>
      </c>
    </row>
    <row r="64" spans="1:8">
      <c r="A64" s="4" t="s">
        <v>403</v>
      </c>
    </row>
    <row r="65" spans="1:8">
      <c r="A65" s="3" t="s">
        <v>372</v>
      </c>
    </row>
    <row r="66" spans="1:8">
      <c r="A66" s="4" t="s">
        <v>269</v>
      </c>
      <c r="B66" s="7" t="n">
        <v>50000000</v>
      </c>
    </row>
    <row r="67" spans="1:8">
      <c r="A67" s="4" t="s">
        <v>404</v>
      </c>
    </row>
    <row r="68" spans="1:8">
      <c r="A68" s="3" t="s">
        <v>372</v>
      </c>
    </row>
    <row r="69" spans="1:8">
      <c r="A69" s="4" t="s">
        <v>272</v>
      </c>
      <c r="B69" s="5" t="n">
        <v>150000000</v>
      </c>
    </row>
    <row r="70" spans="1:8">
      <c r="A70" s="4" t="s">
        <v>405</v>
      </c>
    </row>
    <row r="71" spans="1:8">
      <c r="A71" s="3" t="s">
        <v>372</v>
      </c>
    </row>
    <row r="72" spans="1:8">
      <c r="A72" s="4" t="s">
        <v>381</v>
      </c>
      <c r="F72" s="4" t="s">
        <v>406</v>
      </c>
    </row>
    <row r="73" spans="1:8">
      <c r="A73" s="4" t="s">
        <v>407</v>
      </c>
    </row>
    <row r="74" spans="1:8">
      <c r="A74" s="3" t="s">
        <v>372</v>
      </c>
    </row>
    <row r="75" spans="1:8">
      <c r="A75" s="4" t="s">
        <v>269</v>
      </c>
      <c r="B75" s="5" t="n">
        <v>70000000</v>
      </c>
    </row>
    <row r="76" spans="1:8">
      <c r="A76" s="4" t="s">
        <v>272</v>
      </c>
      <c r="B76" s="7" t="n">
        <v>150000000</v>
      </c>
    </row>
    <row r="77" spans="1:8">
      <c r="A77" s="4" t="s">
        <v>408</v>
      </c>
    </row>
    <row r="78" spans="1:8">
      <c r="A78" s="3" t="s">
        <v>372</v>
      </c>
    </row>
    <row r="79" spans="1:8">
      <c r="A79" s="4" t="s">
        <v>386</v>
      </c>
      <c r="B79" s="10" t="n">
        <v>24.45</v>
      </c>
    </row>
    <row r="80" spans="1:8">
      <c r="A80" s="4" t="s">
        <v>409</v>
      </c>
      <c r="B80" s="4" t="s">
        <v>410</v>
      </c>
    </row>
    <row r="81" spans="1:8">
      <c r="A81" s="4" t="s">
        <v>411</v>
      </c>
      <c r="B81" s="4" t="s">
        <v>412</v>
      </c>
    </row>
    <row r="82" spans="1:8">
      <c r="A82" s="4" t="s">
        <v>413</v>
      </c>
      <c r="B82" s="4" t="s">
        <v>414</v>
      </c>
    </row>
    <row r="83" spans="1:8">
      <c r="A83" s="4" t="s">
        <v>415</v>
      </c>
      <c r="B83" s="4" t="s">
        <v>393</v>
      </c>
    </row>
    <row r="84" spans="1:8">
      <c r="A84" s="4" t="s">
        <v>383</v>
      </c>
      <c r="B84" s="7" t="n">
        <v>6400000</v>
      </c>
    </row>
    <row r="85" spans="1:8">
      <c r="A85" s="4" t="s">
        <v>416</v>
      </c>
    </row>
    <row r="86" spans="1:8">
      <c r="A86" s="3" t="s">
        <v>372</v>
      </c>
    </row>
    <row r="87" spans="1:8">
      <c r="A87" s="4" t="s">
        <v>386</v>
      </c>
      <c r="B87" s="9" t="n">
        <v>24.45</v>
      </c>
    </row>
    <row r="88" spans="1:8">
      <c r="A88" s="4" t="s">
        <v>411</v>
      </c>
      <c r="B88" s="4" t="s">
        <v>417</v>
      </c>
    </row>
    <row r="89" spans="1:8">
      <c r="A89" s="4" t="s">
        <v>413</v>
      </c>
      <c r="B89" s="4" t="s">
        <v>418</v>
      </c>
    </row>
    <row r="90" spans="1:8">
      <c r="A90" s="4" t="s">
        <v>415</v>
      </c>
      <c r="B90" s="4" t="s">
        <v>419</v>
      </c>
    </row>
    <row r="91" spans="1:8">
      <c r="A91" s="4" t="s">
        <v>383</v>
      </c>
      <c r="B91" s="7" t="n">
        <v>2100000</v>
      </c>
    </row>
    <row r="92" spans="1:8">
      <c r="A92" s="4" t="s">
        <v>420</v>
      </c>
    </row>
    <row r="93" spans="1:8">
      <c r="A93" s="3" t="s">
        <v>372</v>
      </c>
    </row>
    <row r="94" spans="1:8">
      <c r="A94" s="4" t="s">
        <v>411</v>
      </c>
      <c r="B94" s="4" t="s">
        <v>412</v>
      </c>
    </row>
    <row r="95" spans="1:8">
      <c r="A95" s="4" t="s">
        <v>415</v>
      </c>
      <c r="B95" s="4" t="s">
        <v>393</v>
      </c>
    </row>
    <row r="96" spans="1:8">
      <c r="A96" s="4" t="s">
        <v>421</v>
      </c>
      <c r="B96" s="7" t="n">
        <v>4400000</v>
      </c>
    </row>
    <row r="97" spans="1:8">
      <c r="A97" s="4" t="s">
        <v>422</v>
      </c>
    </row>
    <row r="98" spans="1:8">
      <c r="A98" s="3" t="s">
        <v>372</v>
      </c>
    </row>
    <row r="99" spans="1:8">
      <c r="A99" s="4" t="s">
        <v>423</v>
      </c>
      <c r="B99" s="4" t="s">
        <v>424</v>
      </c>
    </row>
    <row r="100" spans="1:8">
      <c r="A100" s="4" t="s">
        <v>425</v>
      </c>
    </row>
    <row r="101" spans="1:8">
      <c r="A101" s="3" t="s">
        <v>372</v>
      </c>
    </row>
    <row r="102" spans="1:8">
      <c r="A102" s="4" t="s">
        <v>423</v>
      </c>
      <c r="B102" s="4" t="s">
        <v>284</v>
      </c>
    </row>
    <row r="103" spans="1:8">
      <c r="A103" s="4" t="s">
        <v>426</v>
      </c>
    </row>
    <row r="104" spans="1:8">
      <c r="A104" s="3" t="s">
        <v>372</v>
      </c>
    </row>
    <row r="105" spans="1:8">
      <c r="A105" s="4" t="s">
        <v>386</v>
      </c>
      <c r="B105" s="10" t="n">
        <v>24.45</v>
      </c>
    </row>
    <row r="106" spans="1:8">
      <c r="A106" s="4" t="s">
        <v>411</v>
      </c>
      <c r="B106" s="4" t="s">
        <v>427</v>
      </c>
    </row>
    <row r="107" spans="1:8">
      <c r="A107" s="4" t="s">
        <v>413</v>
      </c>
      <c r="B107" s="4" t="s">
        <v>428</v>
      </c>
    </row>
    <row r="108" spans="1:8">
      <c r="A108" s="4" t="s">
        <v>415</v>
      </c>
      <c r="B108" s="4" t="s">
        <v>309</v>
      </c>
    </row>
    <row r="109" spans="1:8">
      <c r="A109" s="4" t="s">
        <v>429</v>
      </c>
      <c r="B109" s="4" t="s">
        <v>424</v>
      </c>
    </row>
    <row r="110" spans="1:8">
      <c r="A110" s="4" t="s">
        <v>430</v>
      </c>
      <c r="B110" s="7" t="n">
        <v>6100000</v>
      </c>
    </row>
    <row r="111" spans="1:8">
      <c r="A111" s="4" t="s">
        <v>431</v>
      </c>
      <c r="B111" s="5" t="n">
        <v>5700000</v>
      </c>
    </row>
    <row r="112" spans="1:8">
      <c r="A112" s="4" t="s">
        <v>432</v>
      </c>
      <c r="B112" s="7" t="n">
        <v>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434</v>
      </c>
    </row>
    <row r="2" spans="1:3">
      <c r="A2" s="3" t="s">
        <v>435</v>
      </c>
    </row>
    <row r="3" spans="1:3">
      <c r="A3" s="4" t="s">
        <v>381</v>
      </c>
      <c r="C3" s="4" t="s">
        <v>382</v>
      </c>
    </row>
    <row r="4" spans="1:3">
      <c r="A4" s="4" t="s">
        <v>436</v>
      </c>
      <c r="C4" s="4" t="s">
        <v>437</v>
      </c>
    </row>
    <row r="5" spans="1:3">
      <c r="A5" s="4" t="s">
        <v>266</v>
      </c>
      <c r="B5" s="7" t="n">
        <v>150000</v>
      </c>
      <c r="C5" s="7" t="n">
        <v>150000</v>
      </c>
    </row>
    <row r="6" spans="1:3">
      <c r="A6" s="4" t="s">
        <v>438</v>
      </c>
      <c r="B6" s="5" t="n">
        <v>-19351</v>
      </c>
      <c r="C6" s="5" t="n">
        <v>-20103</v>
      </c>
    </row>
    <row r="7" spans="1:3">
      <c r="A7" s="4" t="s">
        <v>439</v>
      </c>
      <c r="B7" s="5" t="n">
        <v>-4403</v>
      </c>
      <c r="C7" s="5" t="n">
        <v>-4610</v>
      </c>
    </row>
    <row r="8" spans="1:3">
      <c r="A8" s="4" t="s">
        <v>440</v>
      </c>
      <c r="B8" s="7" t="n">
        <v>126246</v>
      </c>
      <c r="C8" s="7" t="n">
        <v>1252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41</v>
      </c>
      <c r="C1" s="2" t="s">
        <v>1</v>
      </c>
    </row>
    <row r="2" spans="1:5">
      <c r="C2" s="2" t="s">
        <v>2</v>
      </c>
      <c r="D2" s="2" t="s">
        <v>81</v>
      </c>
      <c r="E2" s="2" t="s">
        <v>25</v>
      </c>
    </row>
    <row r="3" spans="1:5">
      <c r="A3" s="3" t="s">
        <v>442</v>
      </c>
    </row>
    <row r="4" spans="1:5">
      <c r="A4" s="4" t="s">
        <v>443</v>
      </c>
      <c r="C4" s="7" t="n">
        <v>4200</v>
      </c>
    </row>
    <row r="5" spans="1:5">
      <c r="A5" s="3" t="s">
        <v>444</v>
      </c>
    </row>
    <row r="6" spans="1:5">
      <c r="A6" s="4" t="s">
        <v>96</v>
      </c>
      <c r="C6" s="7" t="n">
        <v>77</v>
      </c>
      <c r="D6" s="7" t="n">
        <v>3184</v>
      </c>
    </row>
    <row r="7" spans="1:5">
      <c r="A7" s="11" t="n">
        <v>1</v>
      </c>
    </row>
    <row r="8" spans="1:5">
      <c r="A8" s="3" t="s">
        <v>444</v>
      </c>
    </row>
    <row r="9" spans="1:5">
      <c r="A9" s="4" t="s">
        <v>445</v>
      </c>
      <c r="C9" s="7" t="n">
        <v>1</v>
      </c>
    </row>
    <row r="10" spans="1:5">
      <c r="A10" s="4" t="s">
        <v>446</v>
      </c>
    </row>
    <row r="11" spans="1:5">
      <c r="A11" s="3" t="s">
        <v>442</v>
      </c>
    </row>
    <row r="12" spans="1:5">
      <c r="A12" s="4" t="s">
        <v>443</v>
      </c>
      <c r="B12" s="4" t="s">
        <v>83</v>
      </c>
      <c r="C12" s="7" t="n">
        <v>4208</v>
      </c>
      <c r="E12" s="7" t="n">
        <v>0</v>
      </c>
    </row>
    <row r="13" spans="1:5">
      <c r="A13" s="4" t="s">
        <v>119</v>
      </c>
      <c r="C13" s="5" t="n">
        <v>5115</v>
      </c>
      <c r="E13" s="5" t="n">
        <v>860</v>
      </c>
    </row>
    <row r="14" spans="1:5">
      <c r="A14" s="3" t="s">
        <v>444</v>
      </c>
    </row>
    <row r="15" spans="1:5">
      <c r="A15" s="4" t="s">
        <v>447</v>
      </c>
      <c r="C15" s="5" t="n">
        <v>15120</v>
      </c>
      <c r="E15" s="5" t="n">
        <v>0</v>
      </c>
    </row>
    <row r="16" spans="1:5">
      <c r="A16" s="4" t="s">
        <v>448</v>
      </c>
    </row>
    <row r="17" spans="1:5">
      <c r="A17" s="3" t="s">
        <v>444</v>
      </c>
    </row>
    <row r="18" spans="1:5">
      <c r="A18" s="4" t="s">
        <v>447</v>
      </c>
      <c r="B18" s="4" t="s">
        <v>114</v>
      </c>
      <c r="C18" s="5" t="n">
        <v>4100</v>
      </c>
      <c r="E18" s="5" t="n">
        <v>0</v>
      </c>
    </row>
    <row r="19" spans="1:5">
      <c r="A19" s="4" t="s">
        <v>96</v>
      </c>
      <c r="C19" s="5" t="n">
        <v>2200</v>
      </c>
    </row>
    <row r="20" spans="1:5">
      <c r="A20" s="4" t="s">
        <v>449</v>
      </c>
    </row>
    <row r="21" spans="1:5">
      <c r="A21" s="3" t="s">
        <v>444</v>
      </c>
    </row>
    <row r="22" spans="1:5">
      <c r="A22" s="4" t="s">
        <v>447</v>
      </c>
      <c r="B22" s="4" t="s">
        <v>116</v>
      </c>
      <c r="C22" s="5" t="n">
        <v>6500</v>
      </c>
      <c r="E22" s="5" t="n">
        <v>0</v>
      </c>
    </row>
    <row r="23" spans="1:5">
      <c r="A23" s="4" t="s">
        <v>450</v>
      </c>
    </row>
    <row r="24" spans="1:5">
      <c r="A24" s="3" t="s">
        <v>444</v>
      </c>
    </row>
    <row r="25" spans="1:5">
      <c r="A25" s="4" t="s">
        <v>447</v>
      </c>
      <c r="B25" s="4" t="s">
        <v>451</v>
      </c>
      <c r="C25" s="5" t="n">
        <v>4520</v>
      </c>
      <c r="E25" s="5" t="n">
        <v>0</v>
      </c>
    </row>
    <row r="26" spans="1:5">
      <c r="A26" s="4" t="s">
        <v>452</v>
      </c>
    </row>
    <row r="27" spans="1:5">
      <c r="A27" s="3" t="s">
        <v>442</v>
      </c>
    </row>
    <row r="28" spans="1:5">
      <c r="A28" s="4" t="s">
        <v>453</v>
      </c>
      <c r="B28" s="4" t="s">
        <v>454</v>
      </c>
      <c r="C28" s="5" t="n">
        <v>907</v>
      </c>
      <c r="E28" s="5" t="n">
        <v>860</v>
      </c>
    </row>
    <row r="29" spans="1:5">
      <c r="A29" s="4" t="s">
        <v>455</v>
      </c>
    </row>
    <row r="30" spans="1:5">
      <c r="A30" s="3" t="s">
        <v>442</v>
      </c>
    </row>
    <row r="31" spans="1:5">
      <c r="A31" s="4" t="s">
        <v>443</v>
      </c>
      <c r="B31" s="4" t="s">
        <v>83</v>
      </c>
      <c r="C31" s="5" t="n">
        <v>4208</v>
      </c>
      <c r="E31" s="5" t="n">
        <v>0</v>
      </c>
    </row>
    <row r="32" spans="1:5">
      <c r="A32" s="4" t="s">
        <v>119</v>
      </c>
      <c r="C32" s="5" t="n">
        <v>5115</v>
      </c>
      <c r="E32" s="5" t="n">
        <v>860</v>
      </c>
    </row>
    <row r="33" spans="1:5">
      <c r="A33" s="3" t="s">
        <v>444</v>
      </c>
    </row>
    <row r="34" spans="1:5">
      <c r="A34" s="4" t="s">
        <v>447</v>
      </c>
      <c r="C34" s="5" t="n">
        <v>0</v>
      </c>
      <c r="E34" s="5" t="n">
        <v>0</v>
      </c>
    </row>
    <row r="35" spans="1:5">
      <c r="A35" s="4" t="s">
        <v>456</v>
      </c>
    </row>
    <row r="36" spans="1:5">
      <c r="A36" s="3" t="s">
        <v>444</v>
      </c>
    </row>
    <row r="37" spans="1:5">
      <c r="A37" s="4" t="s">
        <v>447</v>
      </c>
      <c r="B37" s="4" t="s">
        <v>114</v>
      </c>
      <c r="C37" s="5" t="n">
        <v>0</v>
      </c>
      <c r="E37" s="5" t="n">
        <v>0</v>
      </c>
    </row>
    <row r="38" spans="1:5">
      <c r="A38" s="4" t="s">
        <v>457</v>
      </c>
    </row>
    <row r="39" spans="1:5">
      <c r="A39" s="3" t="s">
        <v>444</v>
      </c>
    </row>
    <row r="40" spans="1:5">
      <c r="A40" s="4" t="s">
        <v>447</v>
      </c>
      <c r="B40" s="4" t="s">
        <v>116</v>
      </c>
      <c r="C40" s="5" t="n">
        <v>0</v>
      </c>
      <c r="E40" s="5" t="n">
        <v>0</v>
      </c>
    </row>
    <row r="41" spans="1:5">
      <c r="A41" s="4" t="s">
        <v>458</v>
      </c>
    </row>
    <row r="42" spans="1:5">
      <c r="A42" s="3" t="s">
        <v>444</v>
      </c>
    </row>
    <row r="43" spans="1:5">
      <c r="A43" s="4" t="s">
        <v>447</v>
      </c>
      <c r="B43" s="4" t="s">
        <v>451</v>
      </c>
      <c r="C43" s="5" t="n">
        <v>0</v>
      </c>
      <c r="E43" s="5" t="n">
        <v>0</v>
      </c>
    </row>
    <row r="44" spans="1:5">
      <c r="A44" s="4" t="s">
        <v>459</v>
      </c>
    </row>
    <row r="45" spans="1:5">
      <c r="A45" s="3" t="s">
        <v>442</v>
      </c>
    </row>
    <row r="46" spans="1:5">
      <c r="A46" s="4" t="s">
        <v>453</v>
      </c>
      <c r="B46" s="4" t="s">
        <v>454</v>
      </c>
      <c r="C46" s="5" t="n">
        <v>907</v>
      </c>
      <c r="E46" s="5" t="n">
        <v>860</v>
      </c>
    </row>
    <row r="47" spans="1:5">
      <c r="A47" s="4" t="s">
        <v>460</v>
      </c>
    </row>
    <row r="48" spans="1:5">
      <c r="A48" s="3" t="s">
        <v>442</v>
      </c>
    </row>
    <row r="49" spans="1:5">
      <c r="A49" s="4" t="s">
        <v>443</v>
      </c>
      <c r="B49" s="4" t="s">
        <v>83</v>
      </c>
      <c r="C49" s="5" t="n">
        <v>0</v>
      </c>
      <c r="E49" s="5" t="n">
        <v>0</v>
      </c>
    </row>
    <row r="50" spans="1:5">
      <c r="A50" s="4" t="s">
        <v>119</v>
      </c>
      <c r="C50" s="5" t="n">
        <v>0</v>
      </c>
      <c r="E50" s="5" t="n">
        <v>0</v>
      </c>
    </row>
    <row r="51" spans="1:5">
      <c r="A51" s="3" t="s">
        <v>444</v>
      </c>
    </row>
    <row r="52" spans="1:5">
      <c r="A52" s="4" t="s">
        <v>447</v>
      </c>
      <c r="C52" s="5" t="n">
        <v>0</v>
      </c>
      <c r="E52" s="5" t="n">
        <v>0</v>
      </c>
    </row>
    <row r="53" spans="1:5">
      <c r="A53" s="4" t="s">
        <v>461</v>
      </c>
    </row>
    <row r="54" spans="1:5">
      <c r="A54" s="3" t="s">
        <v>444</v>
      </c>
    </row>
    <row r="55" spans="1:5">
      <c r="A55" s="4" t="s">
        <v>447</v>
      </c>
      <c r="B55" s="4" t="s">
        <v>114</v>
      </c>
      <c r="C55" s="5" t="n">
        <v>0</v>
      </c>
      <c r="E55" s="5" t="n">
        <v>0</v>
      </c>
    </row>
    <row r="56" spans="1:5">
      <c r="A56" s="4" t="s">
        <v>462</v>
      </c>
    </row>
    <row r="57" spans="1:5">
      <c r="A57" s="3" t="s">
        <v>444</v>
      </c>
    </row>
    <row r="58" spans="1:5">
      <c r="A58" s="4" t="s">
        <v>447</v>
      </c>
      <c r="B58" s="4" t="s">
        <v>116</v>
      </c>
      <c r="C58" s="5" t="n">
        <v>0</v>
      </c>
      <c r="E58" s="5" t="n">
        <v>0</v>
      </c>
    </row>
    <row r="59" spans="1:5">
      <c r="A59" s="4" t="s">
        <v>463</v>
      </c>
    </row>
    <row r="60" spans="1:5">
      <c r="A60" s="3" t="s">
        <v>444</v>
      </c>
    </row>
    <row r="61" spans="1:5">
      <c r="A61" s="4" t="s">
        <v>447</v>
      </c>
      <c r="B61" s="4" t="s">
        <v>451</v>
      </c>
      <c r="C61" s="5" t="n">
        <v>0</v>
      </c>
      <c r="E61" s="5" t="n">
        <v>0</v>
      </c>
    </row>
    <row r="62" spans="1:5">
      <c r="A62" s="4" t="s">
        <v>464</v>
      </c>
    </row>
    <row r="63" spans="1:5">
      <c r="A63" s="3" t="s">
        <v>442</v>
      </c>
    </row>
    <row r="64" spans="1:5">
      <c r="A64" s="4" t="s">
        <v>453</v>
      </c>
      <c r="B64" s="4" t="s">
        <v>454</v>
      </c>
      <c r="C64" s="5" t="n">
        <v>0</v>
      </c>
      <c r="E64" s="5" t="n">
        <v>0</v>
      </c>
    </row>
    <row r="65" spans="1:5">
      <c r="A65" s="4" t="s">
        <v>465</v>
      </c>
    </row>
    <row r="66" spans="1:5">
      <c r="A66" s="3" t="s">
        <v>442</v>
      </c>
    </row>
    <row r="67" spans="1:5">
      <c r="A67" s="4" t="s">
        <v>443</v>
      </c>
      <c r="B67" s="4" t="s">
        <v>83</v>
      </c>
      <c r="C67" s="5" t="n">
        <v>0</v>
      </c>
      <c r="E67" s="5" t="n">
        <v>0</v>
      </c>
    </row>
    <row r="68" spans="1:5">
      <c r="A68" s="4" t="s">
        <v>119</v>
      </c>
      <c r="C68" s="5" t="n">
        <v>0</v>
      </c>
      <c r="E68" s="5" t="n">
        <v>0</v>
      </c>
    </row>
    <row r="69" spans="1:5">
      <c r="A69" s="3" t="s">
        <v>444</v>
      </c>
    </row>
    <row r="70" spans="1:5">
      <c r="A70" s="4" t="s">
        <v>447</v>
      </c>
      <c r="C70" s="5" t="n">
        <v>15120</v>
      </c>
      <c r="E70" s="5" t="n">
        <v>0</v>
      </c>
    </row>
    <row r="71" spans="1:5">
      <c r="A71" s="4" t="s">
        <v>466</v>
      </c>
    </row>
    <row r="72" spans="1:5">
      <c r="A72" s="3" t="s">
        <v>444</v>
      </c>
    </row>
    <row r="73" spans="1:5">
      <c r="A73" s="4" t="s">
        <v>447</v>
      </c>
      <c r="B73" s="4" t="s">
        <v>114</v>
      </c>
      <c r="C73" s="5" t="n">
        <v>4100</v>
      </c>
      <c r="E73" s="5" t="n">
        <v>0</v>
      </c>
    </row>
    <row r="74" spans="1:5">
      <c r="A74" s="4" t="s">
        <v>467</v>
      </c>
    </row>
    <row r="75" spans="1:5">
      <c r="A75" s="3" t="s">
        <v>444</v>
      </c>
    </row>
    <row r="76" spans="1:5">
      <c r="A76" s="4" t="s">
        <v>447</v>
      </c>
      <c r="B76" s="4" t="s">
        <v>116</v>
      </c>
      <c r="C76" s="5" t="n">
        <v>6500</v>
      </c>
      <c r="E76" s="5" t="n">
        <v>0</v>
      </c>
    </row>
    <row r="77" spans="1:5">
      <c r="A77" s="4" t="s">
        <v>468</v>
      </c>
    </row>
    <row r="78" spans="1:5">
      <c r="A78" s="3" t="s">
        <v>444</v>
      </c>
    </row>
    <row r="79" spans="1:5">
      <c r="A79" s="4" t="s">
        <v>447</v>
      </c>
      <c r="B79" s="4" t="s">
        <v>451</v>
      </c>
      <c r="C79" s="5" t="n">
        <v>4520</v>
      </c>
      <c r="E79" s="5" t="n">
        <v>0</v>
      </c>
    </row>
    <row r="80" spans="1:5">
      <c r="A80" s="4" t="s">
        <v>469</v>
      </c>
    </row>
    <row r="81" spans="1:5">
      <c r="A81" s="3" t="s">
        <v>442</v>
      </c>
    </row>
    <row r="82" spans="1:5">
      <c r="A82" s="4" t="s">
        <v>453</v>
      </c>
      <c r="B82" s="4" t="s">
        <v>454</v>
      </c>
      <c r="C82" s="7" t="n">
        <v>0</v>
      </c>
      <c r="E82" s="7" t="n">
        <v>0</v>
      </c>
    </row>
    <row r="83" spans="1:5"/>
    <row r="84" spans="1:5">
      <c r="A84" s="4" t="s">
        <v>83</v>
      </c>
      <c r="B84" s="4" t="s">
        <v>470</v>
      </c>
    </row>
    <row r="85" spans="1:5">
      <c r="A85" s="4" t="s">
        <v>114</v>
      </c>
      <c r="B85" s="4" t="s">
        <v>471</v>
      </c>
    </row>
    <row r="86" spans="1:5">
      <c r="A86" s="4" t="s">
        <v>116</v>
      </c>
      <c r="B86" s="4" t="s">
        <v>472</v>
      </c>
    </row>
    <row r="87" spans="1:5">
      <c r="A87" s="4" t="s">
        <v>451</v>
      </c>
      <c r="B87" s="4" t="s">
        <v>473</v>
      </c>
    </row>
    <row r="88" spans="1:5">
      <c r="A88" s="4" t="s">
        <v>454</v>
      </c>
      <c r="B88" s="4" t="s">
        <v>474</v>
      </c>
    </row>
  </sheetData>
  <mergeCells count="8">
    <mergeCell ref="A1:B2"/>
    <mergeCell ref="C1:D1"/>
    <mergeCell ref="A83:D83"/>
    <mergeCell ref="B84:D84"/>
    <mergeCell ref="B85:D85"/>
    <mergeCell ref="B86:D86"/>
    <mergeCell ref="B87:D87"/>
    <mergeCell ref="B88:D8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475</v>
      </c>
      <c r="B1" s="2" t="s">
        <v>1</v>
      </c>
    </row>
    <row r="2" spans="1:2">
      <c r="B2" s="2" t="s">
        <v>476</v>
      </c>
    </row>
    <row r="3" spans="1:2">
      <c r="A3" s="4" t="s">
        <v>477</v>
      </c>
    </row>
    <row r="4" spans="1:2">
      <c r="A4" s="3" t="s">
        <v>478</v>
      </c>
    </row>
    <row r="5" spans="1:2">
      <c r="A5" s="4" t="s">
        <v>479</v>
      </c>
      <c r="B5" s="9" t="n">
        <v>24.07</v>
      </c>
    </row>
    <row r="6" spans="1:2">
      <c r="A6" s="4" t="s">
        <v>411</v>
      </c>
      <c r="B6" s="4" t="s">
        <v>480</v>
      </c>
    </row>
    <row r="7" spans="1:2">
      <c r="A7" s="4" t="s">
        <v>481</v>
      </c>
      <c r="B7" s="4" t="s">
        <v>482</v>
      </c>
    </row>
    <row r="8" spans="1:2">
      <c r="A8" s="4" t="s">
        <v>415</v>
      </c>
      <c r="B8" s="4" t="s">
        <v>483</v>
      </c>
    </row>
    <row r="9" spans="1:2">
      <c r="A9" s="4" t="s">
        <v>484</v>
      </c>
    </row>
    <row r="10" spans="1:2">
      <c r="A10" s="3" t="s">
        <v>478</v>
      </c>
    </row>
    <row r="11" spans="1:2">
      <c r="A11" s="4" t="s">
        <v>479</v>
      </c>
      <c r="B11" s="9" t="n">
        <v>24.07</v>
      </c>
    </row>
    <row r="12" spans="1:2">
      <c r="A12" s="4" t="s">
        <v>411</v>
      </c>
      <c r="B12" s="4" t="s">
        <v>485</v>
      </c>
    </row>
    <row r="13" spans="1:2">
      <c r="A13" s="4" t="s">
        <v>481</v>
      </c>
      <c r="B13" s="4" t="s">
        <v>486</v>
      </c>
    </row>
    <row r="14" spans="1:2">
      <c r="A14" s="4" t="s">
        <v>415</v>
      </c>
      <c r="B14" s="4" t="s">
        <v>487</v>
      </c>
    </row>
    <row r="15" spans="1:2">
      <c r="A15" s="4" t="s">
        <v>409</v>
      </c>
      <c r="B15" s="4" t="s">
        <v>410</v>
      </c>
    </row>
    <row r="16" spans="1:2">
      <c r="A16" s="4" t="s">
        <v>488</v>
      </c>
    </row>
    <row r="17" spans="1:2">
      <c r="A17" s="3" t="s">
        <v>478</v>
      </c>
    </row>
    <row r="18" spans="1:2">
      <c r="A18" s="4" t="s">
        <v>411</v>
      </c>
      <c r="B18" s="4" t="s">
        <v>485</v>
      </c>
    </row>
    <row r="19" spans="1:2">
      <c r="A19" s="4" t="s">
        <v>489</v>
      </c>
    </row>
    <row r="20" spans="1:2">
      <c r="A20" s="3" t="s">
        <v>478</v>
      </c>
    </row>
    <row r="21" spans="1:2">
      <c r="A21" s="4" t="s">
        <v>490</v>
      </c>
      <c r="B21" s="4" t="s">
        <v>491</v>
      </c>
    </row>
    <row r="22" spans="1:2">
      <c r="A22" s="4" t="s">
        <v>492</v>
      </c>
    </row>
    <row r="23" spans="1:2">
      <c r="A23" s="3" t="s">
        <v>478</v>
      </c>
    </row>
    <row r="24" spans="1:2">
      <c r="A24" s="4" t="s">
        <v>490</v>
      </c>
      <c r="B2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493</v>
      </c>
      <c r="C1" s="2" t="s">
        <v>2</v>
      </c>
      <c r="D1" s="2" t="s">
        <v>25</v>
      </c>
    </row>
    <row r="2" spans="1:4">
      <c r="A2" s="3" t="s">
        <v>194</v>
      </c>
    </row>
    <row r="3" spans="1:4">
      <c r="A3" s="4" t="s">
        <v>494</v>
      </c>
      <c r="C3" s="7" t="n">
        <v>12523</v>
      </c>
      <c r="D3" s="7" t="n">
        <v>20821</v>
      </c>
    </row>
    <row r="4" spans="1:4">
      <c r="A4" s="4" t="s">
        <v>495</v>
      </c>
      <c r="B4" s="4" t="s">
        <v>83</v>
      </c>
      <c r="C4" s="5" t="n">
        <v>16731</v>
      </c>
      <c r="D4" s="5" t="n">
        <v>16947</v>
      </c>
    </row>
    <row r="5" spans="1:4">
      <c r="A5" s="4" t="s">
        <v>496</v>
      </c>
      <c r="C5" s="5" t="n">
        <v>13496</v>
      </c>
      <c r="D5" s="5" t="n">
        <v>14445</v>
      </c>
    </row>
    <row r="6" spans="1:4">
      <c r="A6" s="4" t="s">
        <v>497</v>
      </c>
      <c r="C6" s="5" t="n">
        <v>13065</v>
      </c>
      <c r="D6" s="5" t="n">
        <v>14456</v>
      </c>
    </row>
    <row r="7" spans="1:4">
      <c r="A7" s="4" t="s">
        <v>92</v>
      </c>
      <c r="C7" s="5" t="n">
        <v>4985</v>
      </c>
      <c r="D7" s="5" t="n">
        <v>9184</v>
      </c>
    </row>
    <row r="8" spans="1:4">
      <c r="A8" s="4" t="s">
        <v>498</v>
      </c>
      <c r="C8" s="5" t="n">
        <v>2797</v>
      </c>
      <c r="D8" s="5" t="n">
        <v>5395</v>
      </c>
    </row>
    <row r="9" spans="1:4">
      <c r="A9" s="4" t="s">
        <v>499</v>
      </c>
      <c r="C9" s="5" t="n">
        <v>1850</v>
      </c>
      <c r="D9" s="5" t="n">
        <v>0</v>
      </c>
    </row>
    <row r="10" spans="1:4">
      <c r="A10" s="4" t="s">
        <v>151</v>
      </c>
      <c r="C10" s="5" t="n">
        <v>3519</v>
      </c>
      <c r="D10" s="5" t="n">
        <v>4783</v>
      </c>
    </row>
    <row r="11" spans="1:4">
      <c r="A11" s="4" t="s">
        <v>500</v>
      </c>
      <c r="C11" s="7" t="n">
        <v>68966</v>
      </c>
      <c r="D11" s="7" t="n">
        <v>86031</v>
      </c>
    </row>
    <row r="12" spans="1:4"/>
    <row r="13" spans="1:4">
      <c r="A13" s="4" t="s">
        <v>83</v>
      </c>
      <c r="B13" s="4" t="s">
        <v>501</v>
      </c>
    </row>
  </sheetData>
  <mergeCells count="3">
    <mergeCell ref="A1:B1"/>
    <mergeCell ref="A12:C12"/>
    <mergeCell ref="B13:C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02</v>
      </c>
      <c r="B1" s="2" t="s">
        <v>1</v>
      </c>
    </row>
    <row r="2" spans="1:3">
      <c r="B2" s="2" t="s">
        <v>2</v>
      </c>
      <c r="C2" s="2" t="s">
        <v>81</v>
      </c>
    </row>
    <row r="3" spans="1:3">
      <c r="A3" s="3" t="s">
        <v>197</v>
      </c>
    </row>
    <row r="4" spans="1:3">
      <c r="A4" s="4" t="s">
        <v>503</v>
      </c>
      <c r="B4" s="7" t="n">
        <v>-1415</v>
      </c>
      <c r="C4" s="7" t="n">
        <v>-866</v>
      </c>
    </row>
    <row r="5" spans="1:3">
      <c r="A5" s="4" t="s">
        <v>504</v>
      </c>
      <c r="B5" s="4" t="s">
        <v>505</v>
      </c>
      <c r="C5" s="4" t="s">
        <v>412</v>
      </c>
    </row>
    <row r="6" spans="1:3">
      <c r="A6" s="4" t="s">
        <v>506</v>
      </c>
      <c r="B6" s="7" t="n">
        <v>2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7</v>
      </c>
      <c r="B1" s="2" t="s">
        <v>1</v>
      </c>
    </row>
    <row r="2" spans="1:5">
      <c r="B2" s="2" t="s">
        <v>508</v>
      </c>
      <c r="C2" s="2" t="s">
        <v>2</v>
      </c>
      <c r="D2" s="2" t="s">
        <v>509</v>
      </c>
      <c r="E2" s="2" t="s">
        <v>510</v>
      </c>
    </row>
    <row r="3" spans="1:5">
      <c r="A3" s="3" t="s">
        <v>511</v>
      </c>
    </row>
    <row r="4" spans="1:5">
      <c r="A4" s="4" t="s">
        <v>512</v>
      </c>
      <c r="C4" s="5" t="n">
        <v>0</v>
      </c>
    </row>
    <row r="5" spans="1:5">
      <c r="A5" s="4" t="s">
        <v>513</v>
      </c>
    </row>
    <row r="6" spans="1:5">
      <c r="A6" s="3" t="s">
        <v>511</v>
      </c>
    </row>
    <row r="7" spans="1:5">
      <c r="A7" s="4" t="s">
        <v>514</v>
      </c>
      <c r="C7" s="12" t="n">
        <v>48.4</v>
      </c>
    </row>
    <row r="8" spans="1:5">
      <c r="A8" s="4" t="s">
        <v>515</v>
      </c>
      <c r="C8" s="12" t="n">
        <v>16.7</v>
      </c>
    </row>
    <row r="9" spans="1:5">
      <c r="A9" s="4" t="s">
        <v>516</v>
      </c>
      <c r="E9" s="5" t="n">
        <v>2275672</v>
      </c>
    </row>
    <row r="10" spans="1:5">
      <c r="A10" s="4" t="s">
        <v>517</v>
      </c>
    </row>
    <row r="11" spans="1:5">
      <c r="A11" s="3" t="s">
        <v>511</v>
      </c>
    </row>
    <row r="12" spans="1:5">
      <c r="A12" s="4" t="s">
        <v>518</v>
      </c>
      <c r="B12" s="7" t="n">
        <v>20</v>
      </c>
    </row>
    <row r="13" spans="1:5">
      <c r="A13" s="4" t="s">
        <v>519</v>
      </c>
    </row>
    <row r="14" spans="1:5">
      <c r="A14" s="3" t="s">
        <v>511</v>
      </c>
    </row>
    <row r="15" spans="1:5">
      <c r="A15" s="4" t="s">
        <v>520</v>
      </c>
      <c r="D15" s="9" t="n">
        <v>21.2</v>
      </c>
    </row>
    <row r="16" spans="1:5">
      <c r="A16" s="4" t="s">
        <v>521</v>
      </c>
    </row>
    <row r="17" spans="1:5">
      <c r="A17" s="3" t="s">
        <v>511</v>
      </c>
    </row>
    <row r="18" spans="1:5">
      <c r="A18" s="4" t="s">
        <v>522</v>
      </c>
      <c r="C18" s="4" t="s">
        <v>5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v>
      </c>
      <c r="C1" s="2" t="s">
        <v>1</v>
      </c>
    </row>
    <row r="2" spans="1:4">
      <c r="C2" s="2" t="s">
        <v>2</v>
      </c>
      <c r="D2" s="2" t="s">
        <v>81</v>
      </c>
    </row>
    <row r="3" spans="1:4">
      <c r="A3" s="4" t="s">
        <v>82</v>
      </c>
      <c r="B3" s="4" t="s">
        <v>83</v>
      </c>
      <c r="C3" s="7" t="n">
        <v>105919</v>
      </c>
      <c r="D3" s="7" t="n">
        <v>100861</v>
      </c>
    </row>
    <row r="4" spans="1:4">
      <c r="A4" s="4" t="s">
        <v>84</v>
      </c>
      <c r="B4" s="4" t="s">
        <v>85</v>
      </c>
      <c r="C4" s="5" t="n">
        <v>47254</v>
      </c>
      <c r="D4" s="5" t="n">
        <v>47313</v>
      </c>
    </row>
    <row r="5" spans="1:4">
      <c r="A5" s="4" t="s">
        <v>86</v>
      </c>
      <c r="B5" s="4" t="s">
        <v>85</v>
      </c>
      <c r="C5" s="5" t="n">
        <v>25905</v>
      </c>
      <c r="D5" s="5" t="n">
        <v>29733</v>
      </c>
    </row>
    <row r="6" spans="1:4">
      <c r="A6" s="4" t="s">
        <v>87</v>
      </c>
      <c r="B6" s="4" t="s">
        <v>85</v>
      </c>
      <c r="C6" s="5" t="n">
        <v>18716</v>
      </c>
      <c r="D6" s="5" t="n">
        <v>21020</v>
      </c>
    </row>
    <row r="7" spans="1:4">
      <c r="A7" s="4" t="s">
        <v>88</v>
      </c>
      <c r="B7" s="4" t="s">
        <v>85</v>
      </c>
      <c r="C7" s="5" t="n">
        <v>18661</v>
      </c>
      <c r="D7" s="5" t="n">
        <v>17785</v>
      </c>
    </row>
    <row r="8" spans="1:4">
      <c r="A8" s="4" t="s">
        <v>89</v>
      </c>
      <c r="B8" s="4" t="s">
        <v>83</v>
      </c>
      <c r="C8" s="5" t="n">
        <v>31867</v>
      </c>
      <c r="D8" s="5" t="n">
        <v>17678</v>
      </c>
    </row>
    <row r="9" spans="1:4">
      <c r="A9" s="4" t="s">
        <v>90</v>
      </c>
      <c r="C9" s="5" t="n">
        <v>8544</v>
      </c>
      <c r="D9" s="5" t="n">
        <v>8735</v>
      </c>
    </row>
    <row r="10" spans="1:4">
      <c r="A10" s="4" t="s">
        <v>91</v>
      </c>
      <c r="C10" s="5" t="n">
        <v>0</v>
      </c>
      <c r="D10" s="5" t="n">
        <v>1533</v>
      </c>
    </row>
    <row r="11" spans="1:4">
      <c r="A11" s="4" t="s">
        <v>92</v>
      </c>
      <c r="C11" s="5" t="n">
        <v>1257</v>
      </c>
      <c r="D11" s="5" t="n">
        <v>0</v>
      </c>
    </row>
    <row r="12" spans="1:4">
      <c r="A12" s="4" t="s">
        <v>93</v>
      </c>
      <c r="C12" s="5" t="n">
        <v>152204</v>
      </c>
      <c r="D12" s="5" t="n">
        <v>143797</v>
      </c>
    </row>
    <row r="13" spans="1:4">
      <c r="A13" s="4" t="s">
        <v>94</v>
      </c>
      <c r="C13" s="5" t="n">
        <v>-46285</v>
      </c>
      <c r="D13" s="5" t="n">
        <v>-42936</v>
      </c>
    </row>
    <row r="14" spans="1:4">
      <c r="A14" s="4" t="s">
        <v>95</v>
      </c>
      <c r="C14" s="5" t="n">
        <v>-2905</v>
      </c>
      <c r="D14" s="5" t="n">
        <v>-154</v>
      </c>
    </row>
    <row r="15" spans="1:4">
      <c r="A15" s="4" t="s">
        <v>96</v>
      </c>
      <c r="C15" s="5" t="n">
        <v>77</v>
      </c>
      <c r="D15" s="5" t="n">
        <v>3184</v>
      </c>
    </row>
    <row r="16" spans="1:4">
      <c r="A16" s="4" t="s">
        <v>97</v>
      </c>
      <c r="C16" s="5" t="n">
        <v>-922</v>
      </c>
      <c r="D16" s="5" t="n">
        <v>-20</v>
      </c>
    </row>
    <row r="17" spans="1:4">
      <c r="A17" s="4" t="s">
        <v>98</v>
      </c>
      <c r="C17" s="5" t="n">
        <v>-50035</v>
      </c>
      <c r="D17" s="5" t="n">
        <v>-39926</v>
      </c>
    </row>
    <row r="18" spans="1:4">
      <c r="A18" s="4" t="s">
        <v>99</v>
      </c>
      <c r="C18" s="5" t="n">
        <v>-1415</v>
      </c>
      <c r="D18" s="5" t="n">
        <v>-866</v>
      </c>
    </row>
    <row r="19" spans="1:4">
      <c r="A19" s="4" t="s">
        <v>100</v>
      </c>
      <c r="C19" s="7" t="n">
        <v>-51450</v>
      </c>
      <c r="D19" s="7" t="n">
        <v>-40792</v>
      </c>
    </row>
    <row r="20" spans="1:4">
      <c r="A20" s="3" t="s">
        <v>101</v>
      </c>
    </row>
    <row r="21" spans="1:4">
      <c r="A21" s="4" t="s">
        <v>102</v>
      </c>
      <c r="C21" s="9" t="n">
        <v>-0.93</v>
      </c>
      <c r="D21" s="9" t="n">
        <v>-0.71</v>
      </c>
    </row>
    <row r="22" spans="1:4">
      <c r="A22" s="4" t="s">
        <v>103</v>
      </c>
      <c r="C22" s="9" t="n">
        <v>-0.93</v>
      </c>
      <c r="D22" s="9" t="n">
        <v>-0.71</v>
      </c>
    </row>
    <row r="23" spans="1:4">
      <c r="A23" s="3" t="s">
        <v>104</v>
      </c>
    </row>
    <row r="24" spans="1:4">
      <c r="A24" s="4" t="s">
        <v>105</v>
      </c>
      <c r="C24" s="5" t="n">
        <v>55227046</v>
      </c>
      <c r="D24" s="5" t="n">
        <v>57274851</v>
      </c>
    </row>
    <row r="25" spans="1:4">
      <c r="A25" s="4" t="s">
        <v>106</v>
      </c>
      <c r="C25" s="5" t="n">
        <v>55227046</v>
      </c>
      <c r="D25" s="5" t="n">
        <v>57274851</v>
      </c>
    </row>
    <row r="26" spans="1:4">
      <c r="A26" s="3" t="s">
        <v>107</v>
      </c>
    </row>
    <row r="27" spans="1:4">
      <c r="A27" s="4" t="s">
        <v>100</v>
      </c>
      <c r="C27" s="7" t="n">
        <v>-51450</v>
      </c>
      <c r="D27" s="7" t="n">
        <v>-40792</v>
      </c>
    </row>
    <row r="28" spans="1:4">
      <c r="A28" s="3" t="s">
        <v>108</v>
      </c>
    </row>
    <row r="29" spans="1:4">
      <c r="A29" s="4" t="s">
        <v>109</v>
      </c>
      <c r="C29" s="5" t="n">
        <v>1615</v>
      </c>
      <c r="D29" s="5" t="n">
        <v>603</v>
      </c>
    </row>
    <row r="30" spans="1:4">
      <c r="A30" s="4" t="s">
        <v>110</v>
      </c>
      <c r="C30" s="5" t="n">
        <v>-49835</v>
      </c>
      <c r="D30" s="5" t="n">
        <v>-40189</v>
      </c>
    </row>
    <row r="31" spans="1:4">
      <c r="A31" s="3" t="s">
        <v>111</v>
      </c>
    </row>
    <row r="32" spans="1:4">
      <c r="A32" s="4" t="s">
        <v>112</v>
      </c>
      <c r="C32" s="5" t="n">
        <v>1881</v>
      </c>
      <c r="D32" s="5" t="n">
        <v>3820</v>
      </c>
    </row>
    <row r="33" spans="1:4">
      <c r="A33" s="4" t="s">
        <v>84</v>
      </c>
    </row>
    <row r="34" spans="1:4">
      <c r="A34" s="3" t="s">
        <v>111</v>
      </c>
    </row>
    <row r="35" spans="1:4">
      <c r="A35" s="4" t="s">
        <v>112</v>
      </c>
      <c r="C35" s="5" t="n">
        <v>213</v>
      </c>
      <c r="D35" s="5" t="n">
        <v>629</v>
      </c>
    </row>
    <row r="36" spans="1:4">
      <c r="A36" s="4" t="s">
        <v>86</v>
      </c>
    </row>
    <row r="37" spans="1:4">
      <c r="A37" s="3" t="s">
        <v>111</v>
      </c>
    </row>
    <row r="38" spans="1:4">
      <c r="A38" s="4" t="s">
        <v>112</v>
      </c>
      <c r="C38" s="5" t="n">
        <v>575</v>
      </c>
      <c r="D38" s="5" t="n">
        <v>1446</v>
      </c>
    </row>
    <row r="39" spans="1:4">
      <c r="A39" s="4" t="s">
        <v>87</v>
      </c>
    </row>
    <row r="40" spans="1:4">
      <c r="A40" s="3" t="s">
        <v>111</v>
      </c>
    </row>
    <row r="41" spans="1:4">
      <c r="A41" s="4" t="s">
        <v>112</v>
      </c>
      <c r="C41" s="5" t="n">
        <v>344</v>
      </c>
      <c r="D41" s="5" t="n">
        <v>821</v>
      </c>
    </row>
    <row r="42" spans="1:4">
      <c r="A42" s="4" t="s">
        <v>88</v>
      </c>
    </row>
    <row r="43" spans="1:4">
      <c r="A43" s="3" t="s">
        <v>111</v>
      </c>
    </row>
    <row r="44" spans="1:4">
      <c r="A44" s="4" t="s">
        <v>112</v>
      </c>
      <c r="C44" s="7" t="n">
        <v>749</v>
      </c>
      <c r="D44" s="7" t="n">
        <v>924</v>
      </c>
    </row>
    <row r="45" spans="1:4"/>
    <row r="46" spans="1:4">
      <c r="A46" s="4" t="s">
        <v>83</v>
      </c>
      <c r="B46" s="4" t="s">
        <v>113</v>
      </c>
    </row>
    <row r="47" spans="1:4">
      <c r="A47" s="4" t="s">
        <v>114</v>
      </c>
      <c r="B47" s="4" t="s">
        <v>115</v>
      </c>
    </row>
    <row r="48" spans="1:4">
      <c r="A48" s="4" t="s">
        <v>116</v>
      </c>
      <c r="B48" s="4" t="s">
        <v>117</v>
      </c>
    </row>
  </sheetData>
  <mergeCells count="6">
    <mergeCell ref="A1:B2"/>
    <mergeCell ref="C1:D1"/>
    <mergeCell ref="A45:C45"/>
    <mergeCell ref="B46:C46"/>
    <mergeCell ref="B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9"/>
    <col customWidth="1" max="5" min="5" width="21"/>
    <col customWidth="1" max="6" min="6" width="27"/>
    <col customWidth="1" max="7" min="7" width="14"/>
    <col customWidth="1" max="8" min="8" width="20"/>
  </cols>
  <sheetData>
    <row r="1" spans="1:8">
      <c r="A1" s="1" t="s">
        <v>524</v>
      </c>
      <c r="B1" s="2" t="s">
        <v>525</v>
      </c>
      <c r="C1" s="2" t="s">
        <v>526</v>
      </c>
      <c r="D1" s="2" t="s">
        <v>527</v>
      </c>
      <c r="E1" s="2" t="s">
        <v>528</v>
      </c>
      <c r="F1" s="2" t="s">
        <v>529</v>
      </c>
      <c r="G1" s="2" t="s">
        <v>369</v>
      </c>
      <c r="H1" s="2" t="s">
        <v>530</v>
      </c>
    </row>
    <row r="2" spans="1:8">
      <c r="A2" s="3" t="s">
        <v>531</v>
      </c>
    </row>
    <row r="3" spans="1:8">
      <c r="A3" s="4" t="s">
        <v>532</v>
      </c>
      <c r="F3" s="5" t="n">
        <v>55017670</v>
      </c>
      <c r="H3" s="5" t="n">
        <v>57289047</v>
      </c>
    </row>
    <row r="4" spans="1:8">
      <c r="A4" s="4" t="s">
        <v>533</v>
      </c>
      <c r="F4" s="7" t="n">
        <v>3065000</v>
      </c>
    </row>
    <row r="5" spans="1:8">
      <c r="A5" s="4" t="s">
        <v>265</v>
      </c>
    </row>
    <row r="6" spans="1:8">
      <c r="A6" s="3" t="s">
        <v>531</v>
      </c>
    </row>
    <row r="7" spans="1:8">
      <c r="A7" s="4" t="s">
        <v>266</v>
      </c>
      <c r="B7" s="7" t="n">
        <v>150000000</v>
      </c>
      <c r="F7" s="7" t="n">
        <v>150000000</v>
      </c>
    </row>
    <row r="8" spans="1:8">
      <c r="A8" s="4" t="s">
        <v>381</v>
      </c>
      <c r="B8" s="4" t="s">
        <v>382</v>
      </c>
    </row>
    <row r="9" spans="1:8">
      <c r="A9" s="4" t="s">
        <v>534</v>
      </c>
    </row>
    <row r="10" spans="1:8">
      <c r="A10" s="3" t="s">
        <v>531</v>
      </c>
    </row>
    <row r="11" spans="1:8">
      <c r="A11" s="4" t="s">
        <v>535</v>
      </c>
      <c r="D11" s="5" t="n">
        <v>2</v>
      </c>
    </row>
    <row r="12" spans="1:8">
      <c r="A12" s="4" t="s">
        <v>536</v>
      </c>
    </row>
    <row r="13" spans="1:8">
      <c r="A13" s="3" t="s">
        <v>531</v>
      </c>
    </row>
    <row r="14" spans="1:8">
      <c r="A14" s="4" t="s">
        <v>266</v>
      </c>
      <c r="B14" s="7" t="n">
        <v>150000000</v>
      </c>
    </row>
    <row r="15" spans="1:8">
      <c r="A15" s="4" t="s">
        <v>268</v>
      </c>
      <c r="B15" s="7" t="n">
        <v>85000000</v>
      </c>
    </row>
    <row r="16" spans="1:8">
      <c r="A16" s="4" t="s">
        <v>274</v>
      </c>
      <c r="B16" s="5" t="n">
        <v>2600000</v>
      </c>
    </row>
    <row r="17" spans="1:8">
      <c r="A17" s="4" t="s">
        <v>385</v>
      </c>
      <c r="B17" s="7" t="n">
        <v>65000000</v>
      </c>
    </row>
    <row r="18" spans="1:8">
      <c r="A18" s="4" t="s">
        <v>269</v>
      </c>
      <c r="B18" s="7" t="n">
        <v>50000000</v>
      </c>
    </row>
    <row r="19" spans="1:8">
      <c r="A19" s="4" t="s">
        <v>387</v>
      </c>
      <c r="B19" s="5" t="n">
        <v>250000</v>
      </c>
    </row>
    <row r="20" spans="1:8">
      <c r="A20" s="4" t="s">
        <v>270</v>
      </c>
      <c r="B20" s="7" t="n">
        <v>100000000</v>
      </c>
    </row>
    <row r="21" spans="1:8">
      <c r="A21" s="4" t="s">
        <v>396</v>
      </c>
      <c r="B21" s="7" t="n">
        <v>300000</v>
      </c>
    </row>
    <row r="22" spans="1:8">
      <c r="A22" s="4" t="s">
        <v>381</v>
      </c>
      <c r="B22" s="4" t="s">
        <v>382</v>
      </c>
    </row>
    <row r="23" spans="1:8">
      <c r="A23" s="4" t="s">
        <v>537</v>
      </c>
    </row>
    <row r="24" spans="1:8">
      <c r="A24" s="3" t="s">
        <v>531</v>
      </c>
    </row>
    <row r="25" spans="1:8">
      <c r="A25" s="4" t="s">
        <v>538</v>
      </c>
      <c r="B25" s="7" t="n">
        <v>15000000</v>
      </c>
    </row>
    <row r="26" spans="1:8">
      <c r="A26" s="4" t="s">
        <v>381</v>
      </c>
      <c r="B26" s="4" t="s">
        <v>382</v>
      </c>
    </row>
    <row r="27" spans="1:8">
      <c r="A27" s="4" t="s">
        <v>539</v>
      </c>
    </row>
    <row r="28" spans="1:8">
      <c r="A28" s="3" t="s">
        <v>531</v>
      </c>
    </row>
    <row r="29" spans="1:8">
      <c r="A29" s="4" t="s">
        <v>381</v>
      </c>
      <c r="G29" s="4" t="s">
        <v>402</v>
      </c>
    </row>
    <row r="30" spans="1:8">
      <c r="A30" s="4" t="s">
        <v>540</v>
      </c>
    </row>
    <row r="31" spans="1:8">
      <c r="A31" s="3" t="s">
        <v>531</v>
      </c>
    </row>
    <row r="32" spans="1:8">
      <c r="A32" s="4" t="s">
        <v>538</v>
      </c>
      <c r="B32" s="7" t="n">
        <v>35000000</v>
      </c>
    </row>
    <row r="33" spans="1:8">
      <c r="A33" s="4" t="s">
        <v>272</v>
      </c>
      <c r="B33" s="7" t="n">
        <v>150000000</v>
      </c>
    </row>
    <row r="34" spans="1:8">
      <c r="A34" s="4" t="s">
        <v>541</v>
      </c>
    </row>
    <row r="35" spans="1:8">
      <c r="A35" s="3" t="s">
        <v>531</v>
      </c>
    </row>
    <row r="36" spans="1:8">
      <c r="A36" s="4" t="s">
        <v>381</v>
      </c>
      <c r="G36" s="4" t="s">
        <v>406</v>
      </c>
    </row>
    <row r="37" spans="1:8">
      <c r="A37" s="4" t="s">
        <v>542</v>
      </c>
    </row>
    <row r="38" spans="1:8">
      <c r="A38" s="3" t="s">
        <v>531</v>
      </c>
    </row>
    <row r="39" spans="1:8">
      <c r="A39" s="4" t="s">
        <v>532</v>
      </c>
      <c r="F39" s="5" t="n">
        <v>11319363</v>
      </c>
    </row>
    <row r="40" spans="1:8">
      <c r="A40" s="4" t="s">
        <v>543</v>
      </c>
      <c r="F40" s="4" t="s">
        <v>544</v>
      </c>
    </row>
    <row r="41" spans="1:8">
      <c r="A41" s="4" t="s">
        <v>545</v>
      </c>
    </row>
    <row r="42" spans="1:8">
      <c r="A42" s="3" t="s">
        <v>531</v>
      </c>
    </row>
    <row r="43" spans="1:8">
      <c r="A43" s="4" t="s">
        <v>546</v>
      </c>
      <c r="C43" s="4" t="s">
        <v>309</v>
      </c>
    </row>
    <row r="44" spans="1:8">
      <c r="A44" s="4" t="s">
        <v>547</v>
      </c>
      <c r="C44" s="7" t="n">
        <v>4400000</v>
      </c>
    </row>
    <row r="45" spans="1:8">
      <c r="A45" s="4" t="s">
        <v>548</v>
      </c>
    </row>
    <row r="46" spans="1:8">
      <c r="A46" s="3" t="s">
        <v>531</v>
      </c>
    </row>
    <row r="47" spans="1:8">
      <c r="A47" s="4" t="s">
        <v>549</v>
      </c>
      <c r="E47" s="7" t="n">
        <v>20900000</v>
      </c>
    </row>
    <row r="48" spans="1:8">
      <c r="A48" s="4" t="s">
        <v>546</v>
      </c>
      <c r="E48" s="4" t="s">
        <v>309</v>
      </c>
    </row>
    <row r="49" spans="1:8">
      <c r="A49" s="4" t="s">
        <v>550</v>
      </c>
    </row>
    <row r="50" spans="1:8">
      <c r="A50" s="3" t="s">
        <v>531</v>
      </c>
    </row>
    <row r="51" spans="1:8">
      <c r="A51" s="4" t="s">
        <v>543</v>
      </c>
      <c r="B51" s="4" t="s">
        <v>491</v>
      </c>
      <c r="F51" s="4" t="s">
        <v>491</v>
      </c>
    </row>
    <row r="52" spans="1:8">
      <c r="A52" s="4" t="s">
        <v>551</v>
      </c>
    </row>
    <row r="53" spans="1:8">
      <c r="A53" s="3" t="s">
        <v>531</v>
      </c>
    </row>
    <row r="54" spans="1:8">
      <c r="A54" s="4" t="s">
        <v>533</v>
      </c>
      <c r="D54" s="7" t="n">
        <v>14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52</v>
      </c>
      <c r="C1" s="2" t="s">
        <v>1</v>
      </c>
    </row>
    <row r="2" spans="1:5">
      <c r="C2" s="2" t="s">
        <v>2</v>
      </c>
      <c r="D2" s="2" t="s">
        <v>81</v>
      </c>
      <c r="E2" s="2" t="s">
        <v>25</v>
      </c>
    </row>
    <row r="3" spans="1:5">
      <c r="A3" s="3" t="s">
        <v>531</v>
      </c>
    </row>
    <row r="4" spans="1:5">
      <c r="A4" s="4" t="s">
        <v>553</v>
      </c>
      <c r="C4" s="7" t="n">
        <v>68966</v>
      </c>
      <c r="E4" s="7" t="n">
        <v>86031</v>
      </c>
    </row>
    <row r="5" spans="1:5">
      <c r="A5" s="4" t="s">
        <v>156</v>
      </c>
      <c r="C5" s="5" t="n">
        <v>96388</v>
      </c>
      <c r="E5" s="5" t="n">
        <v>98367</v>
      </c>
    </row>
    <row r="6" spans="1:5">
      <c r="A6" s="4" t="s">
        <v>76</v>
      </c>
    </row>
    <row r="7" spans="1:5">
      <c r="A7" s="3" t="s">
        <v>531</v>
      </c>
    </row>
    <row r="8" spans="1:5">
      <c r="A8" s="4" t="s">
        <v>82</v>
      </c>
      <c r="B8" s="4" t="s">
        <v>83</v>
      </c>
      <c r="C8" s="5" t="n">
        <v>2292</v>
      </c>
      <c r="D8" s="7" t="n">
        <v>3312</v>
      </c>
    </row>
    <row r="9" spans="1:5">
      <c r="A9" s="4" t="s">
        <v>554</v>
      </c>
      <c r="C9" s="5" t="n">
        <v>219</v>
      </c>
      <c r="D9" s="5" t="n">
        <v>208</v>
      </c>
    </row>
    <row r="10" spans="1:5">
      <c r="A10" s="4" t="s">
        <v>333</v>
      </c>
      <c r="C10" s="5" t="n">
        <v>1487</v>
      </c>
      <c r="E10" s="5" t="n">
        <v>2899</v>
      </c>
    </row>
    <row r="11" spans="1:5">
      <c r="A11" s="4" t="s">
        <v>555</v>
      </c>
      <c r="C11" s="5" t="n">
        <v>7189</v>
      </c>
      <c r="E11" s="5" t="n">
        <v>10254</v>
      </c>
    </row>
    <row r="12" spans="1:5">
      <c r="A12" s="4" t="s">
        <v>556</v>
      </c>
      <c r="C12" s="5" t="n">
        <v>227</v>
      </c>
      <c r="E12" s="5" t="n">
        <v>2715</v>
      </c>
    </row>
    <row r="13" spans="1:5">
      <c r="A13" s="4" t="s">
        <v>553</v>
      </c>
      <c r="C13" s="5" t="n">
        <v>1442</v>
      </c>
      <c r="E13" s="5" t="n">
        <v>5857</v>
      </c>
    </row>
    <row r="14" spans="1:5">
      <c r="A14" s="4" t="s">
        <v>156</v>
      </c>
      <c r="C14" s="5" t="n">
        <v>2386</v>
      </c>
      <c r="E14" s="7" t="n">
        <v>2755</v>
      </c>
    </row>
    <row r="15" spans="1:5">
      <c r="A15" s="4" t="s">
        <v>557</v>
      </c>
    </row>
    <row r="16" spans="1:5">
      <c r="A16" s="3" t="s">
        <v>531</v>
      </c>
    </row>
    <row r="17" spans="1:5">
      <c r="A17" s="4" t="s">
        <v>558</v>
      </c>
      <c r="C17" s="5" t="n">
        <v>2522</v>
      </c>
      <c r="D17" s="5" t="n">
        <v>3747</v>
      </c>
    </row>
    <row r="18" spans="1:5">
      <c r="A18" s="4" t="s">
        <v>559</v>
      </c>
    </row>
    <row r="19" spans="1:5">
      <c r="A19" s="3" t="s">
        <v>531</v>
      </c>
    </row>
    <row r="20" spans="1:5">
      <c r="A20" s="4" t="s">
        <v>558</v>
      </c>
      <c r="C20" s="5" t="n">
        <v>43</v>
      </c>
      <c r="D20" s="5" t="n">
        <v>35</v>
      </c>
    </row>
    <row r="21" spans="1:5">
      <c r="A21" s="4" t="s">
        <v>560</v>
      </c>
    </row>
    <row r="22" spans="1:5">
      <c r="A22" s="3" t="s">
        <v>531</v>
      </c>
    </row>
    <row r="23" spans="1:5">
      <c r="A23" s="4" t="s">
        <v>558</v>
      </c>
      <c r="C23" s="5" t="n">
        <v>53</v>
      </c>
      <c r="D23" s="5" t="n">
        <v>29</v>
      </c>
    </row>
    <row r="24" spans="1:5">
      <c r="A24" s="4" t="s">
        <v>561</v>
      </c>
    </row>
    <row r="25" spans="1:5">
      <c r="A25" s="3" t="s">
        <v>531</v>
      </c>
    </row>
    <row r="26" spans="1:5">
      <c r="A26" s="4" t="s">
        <v>558</v>
      </c>
      <c r="C26" s="5" t="n">
        <v>27</v>
      </c>
      <c r="D26" s="5" t="n">
        <v>24</v>
      </c>
    </row>
    <row r="27" spans="1:5">
      <c r="A27" s="4" t="s">
        <v>562</v>
      </c>
    </row>
    <row r="28" spans="1:5">
      <c r="A28" s="3" t="s">
        <v>531</v>
      </c>
    </row>
    <row r="29" spans="1:5">
      <c r="A29" s="4" t="s">
        <v>558</v>
      </c>
      <c r="B29" s="4" t="s">
        <v>114</v>
      </c>
      <c r="C29" s="7" t="n">
        <v>0</v>
      </c>
      <c r="D29" s="7" t="n">
        <v>3334</v>
      </c>
    </row>
    <row r="30" spans="1:5"/>
    <row r="31" spans="1:5">
      <c r="A31" s="4" t="s">
        <v>83</v>
      </c>
      <c r="B31" s="4" t="s">
        <v>563</v>
      </c>
    </row>
    <row r="32" spans="1:5">
      <c r="A32" s="4" t="s">
        <v>114</v>
      </c>
      <c r="B32" s="4" t="s">
        <v>564</v>
      </c>
    </row>
  </sheetData>
  <mergeCells count="5">
    <mergeCell ref="A1:B2"/>
    <mergeCell ref="C1:D1"/>
    <mergeCell ref="A30:D30"/>
    <mergeCell ref="B31:D31"/>
    <mergeCell ref="B32:D3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19"/>
    <col customWidth="1" max="5" min="5" width="19"/>
    <col customWidth="1" max="6" min="6" width="21"/>
  </cols>
  <sheetData>
    <row r="1" spans="1:6">
      <c r="A1" s="1" t="s">
        <v>565</v>
      </c>
      <c r="B1" s="2" t="s">
        <v>566</v>
      </c>
      <c r="C1" s="2" t="s">
        <v>567</v>
      </c>
      <c r="D1" s="2" t="s">
        <v>568</v>
      </c>
      <c r="E1" s="2" t="s">
        <v>569</v>
      </c>
      <c r="F1" s="2" t="s">
        <v>289</v>
      </c>
    </row>
    <row r="2" spans="1:6">
      <c r="A2" s="4" t="s">
        <v>570</v>
      </c>
    </row>
    <row r="3" spans="1:6">
      <c r="A3" s="3" t="s">
        <v>571</v>
      </c>
    </row>
    <row r="4" spans="1:6">
      <c r="A4" s="4" t="s">
        <v>572</v>
      </c>
      <c r="D4" s="5" t="n">
        <v>2</v>
      </c>
      <c r="E4" s="5" t="n">
        <v>2</v>
      </c>
    </row>
    <row r="5" spans="1:6">
      <c r="A5" s="4" t="s">
        <v>573</v>
      </c>
    </row>
    <row r="6" spans="1:6">
      <c r="A6" s="3" t="s">
        <v>571</v>
      </c>
    </row>
    <row r="7" spans="1:6">
      <c r="A7" s="4" t="s">
        <v>572</v>
      </c>
      <c r="C7" s="5" t="n">
        <v>0</v>
      </c>
    </row>
    <row r="8" spans="1:6">
      <c r="A8" s="4" t="s">
        <v>574</v>
      </c>
    </row>
    <row r="9" spans="1:6">
      <c r="A9" s="3" t="s">
        <v>571</v>
      </c>
    </row>
    <row r="10" spans="1:6">
      <c r="A10" s="4" t="s">
        <v>575</v>
      </c>
      <c r="B10" s="7" t="n">
        <v>10000000</v>
      </c>
    </row>
    <row r="11" spans="1:6">
      <c r="A11" s="4" t="s">
        <v>576</v>
      </c>
      <c r="B11" s="5" t="n">
        <v>8000000</v>
      </c>
    </row>
    <row r="12" spans="1:6">
      <c r="A12" s="4" t="s">
        <v>577</v>
      </c>
      <c r="C12" s="7" t="n">
        <v>8000000</v>
      </c>
      <c r="F12" s="7" t="n">
        <v>8000000</v>
      </c>
    </row>
    <row r="13" spans="1:6">
      <c r="A13" s="4" t="s">
        <v>578</v>
      </c>
      <c r="C13" s="5" t="n">
        <v>10000000</v>
      </c>
      <c r="F13" s="5" t="n">
        <v>10000000</v>
      </c>
    </row>
    <row r="14" spans="1:6">
      <c r="A14" s="4" t="s">
        <v>579</v>
      </c>
    </row>
    <row r="15" spans="1:6">
      <c r="A15" s="3" t="s">
        <v>571</v>
      </c>
    </row>
    <row r="16" spans="1:6">
      <c r="A16" s="4" t="s">
        <v>576</v>
      </c>
      <c r="B16" s="5" t="n">
        <v>82800000</v>
      </c>
    </row>
    <row r="17" spans="1:6">
      <c r="A17" s="4" t="s">
        <v>580</v>
      </c>
      <c r="B17" s="7" t="n">
        <v>27200000</v>
      </c>
    </row>
    <row r="18" spans="1:6">
      <c r="A18" s="4" t="s">
        <v>577</v>
      </c>
      <c r="C18" s="5" t="n">
        <v>110000000</v>
      </c>
      <c r="F18" s="5" t="n">
        <v>110000000</v>
      </c>
    </row>
    <row r="19" spans="1:6">
      <c r="A19" s="4" t="s">
        <v>578</v>
      </c>
      <c r="C19" s="7" t="n">
        <v>27200000</v>
      </c>
      <c r="F19" s="7" t="n">
        <v>27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21"/>
    <col customWidth="1" max="3" min="3" width="27"/>
    <col customWidth="1" max="4" min="4" width="21"/>
    <col customWidth="1" max="5" min="5" width="21"/>
  </cols>
  <sheetData>
    <row r="1" spans="1:5">
      <c r="A1" s="1" t="s">
        <v>581</v>
      </c>
      <c r="B1" s="2" t="s">
        <v>582</v>
      </c>
      <c r="C1" s="2" t="s">
        <v>1</v>
      </c>
    </row>
    <row r="2" spans="1:5">
      <c r="B2" s="2" t="s">
        <v>289</v>
      </c>
      <c r="C2" s="2" t="s">
        <v>583</v>
      </c>
      <c r="D2" s="2" t="s">
        <v>289</v>
      </c>
      <c r="E2" s="2" t="s">
        <v>368</v>
      </c>
    </row>
    <row r="3" spans="1:5">
      <c r="A3" s="3" t="s">
        <v>262</v>
      </c>
    </row>
    <row r="4" spans="1:5">
      <c r="A4" s="4" t="s">
        <v>92</v>
      </c>
      <c r="C4" s="7" t="n">
        <v>1257</v>
      </c>
      <c r="E4" s="7" t="n">
        <v>0</v>
      </c>
    </row>
    <row r="5" spans="1:5">
      <c r="A5" s="4" t="s">
        <v>584</v>
      </c>
    </row>
    <row r="6" spans="1:5">
      <c r="A6" s="3" t="s">
        <v>262</v>
      </c>
    </row>
    <row r="7" spans="1:5">
      <c r="A7" s="4" t="s">
        <v>585</v>
      </c>
      <c r="C7" s="5" t="n">
        <v>1</v>
      </c>
    </row>
    <row r="8" spans="1:5">
      <c r="A8" s="4" t="s">
        <v>282</v>
      </c>
    </row>
    <row r="9" spans="1:5">
      <c r="A9" s="3" t="s">
        <v>262</v>
      </c>
    </row>
    <row r="10" spans="1:5">
      <c r="A10" s="4" t="s">
        <v>283</v>
      </c>
      <c r="B10" s="4" t="s">
        <v>284</v>
      </c>
    </row>
    <row r="11" spans="1:5">
      <c r="A11" s="4" t="s">
        <v>92</v>
      </c>
      <c r="B11" s="7" t="n">
        <v>11800</v>
      </c>
      <c r="D11" s="7" t="n">
        <v>105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86</v>
      </c>
      <c r="B1" s="2" t="s">
        <v>582</v>
      </c>
      <c r="C1" s="2" t="s">
        <v>1</v>
      </c>
    </row>
    <row r="2" spans="1:5">
      <c r="B2" s="2" t="s">
        <v>25</v>
      </c>
      <c r="C2" s="2" t="s">
        <v>2</v>
      </c>
      <c r="D2" s="2" t="s">
        <v>25</v>
      </c>
      <c r="E2" s="2" t="s">
        <v>81</v>
      </c>
    </row>
    <row r="3" spans="1:5">
      <c r="A3" s="3" t="s">
        <v>587</v>
      </c>
    </row>
    <row r="4" spans="1:5">
      <c r="A4" s="4" t="s">
        <v>588</v>
      </c>
      <c r="C4" s="7" t="n">
        <v>1257</v>
      </c>
      <c r="E4" s="7" t="n">
        <v>0</v>
      </c>
    </row>
    <row r="5" spans="1:5">
      <c r="A5" s="4" t="s">
        <v>282</v>
      </c>
    </row>
    <row r="6" spans="1:5">
      <c r="A6" s="3" t="s">
        <v>587</v>
      </c>
    </row>
    <row r="7" spans="1:5">
      <c r="A7" s="4" t="s">
        <v>589</v>
      </c>
      <c r="B7" s="7" t="n">
        <v>9184</v>
      </c>
      <c r="C7" s="5" t="n">
        <v>4985</v>
      </c>
      <c r="D7" s="7" t="n">
        <v>9184</v>
      </c>
    </row>
    <row r="8" spans="1:5">
      <c r="A8" s="4" t="s">
        <v>588</v>
      </c>
      <c r="B8" s="5" t="n">
        <v>11800</v>
      </c>
      <c r="D8" s="5" t="n">
        <v>10500</v>
      </c>
    </row>
    <row r="9" spans="1:5">
      <c r="A9" s="4" t="s">
        <v>590</v>
      </c>
      <c r="C9" s="5" t="n">
        <v>-5442</v>
      </c>
    </row>
    <row r="10" spans="1:5">
      <c r="A10" s="4" t="s">
        <v>591</v>
      </c>
      <c r="C10" s="5" t="n">
        <v>-14</v>
      </c>
    </row>
    <row r="11" spans="1:5">
      <c r="A11" s="4" t="s">
        <v>592</v>
      </c>
      <c r="C11" s="5" t="n">
        <v>9184</v>
      </c>
    </row>
    <row r="12" spans="1:5">
      <c r="A12" s="4" t="s">
        <v>593</v>
      </c>
    </row>
    <row r="13" spans="1:5">
      <c r="A13" s="3" t="s">
        <v>587</v>
      </c>
    </row>
    <row r="14" spans="1:5">
      <c r="A14" s="4" t="s">
        <v>589</v>
      </c>
      <c r="B14" s="5" t="n">
        <v>8972</v>
      </c>
      <c r="C14" s="5" t="n">
        <v>4547</v>
      </c>
      <c r="D14" s="5" t="n">
        <v>8972</v>
      </c>
    </row>
    <row r="15" spans="1:5">
      <c r="A15" s="4" t="s">
        <v>588</v>
      </c>
      <c r="C15" s="5" t="n">
        <v>987</v>
      </c>
    </row>
    <row r="16" spans="1:5">
      <c r="A16" s="4" t="s">
        <v>590</v>
      </c>
      <c r="C16" s="5" t="n">
        <v>-5398</v>
      </c>
    </row>
    <row r="17" spans="1:5">
      <c r="A17" s="4" t="s">
        <v>591</v>
      </c>
      <c r="C17" s="5" t="n">
        <v>-14</v>
      </c>
    </row>
    <row r="18" spans="1:5">
      <c r="A18" s="4" t="s">
        <v>592</v>
      </c>
      <c r="C18" s="5" t="n">
        <v>8972</v>
      </c>
    </row>
    <row r="19" spans="1:5">
      <c r="A19" s="4" t="s">
        <v>594</v>
      </c>
    </row>
    <row r="20" spans="1:5">
      <c r="A20" s="3" t="s">
        <v>587</v>
      </c>
    </row>
    <row r="21" spans="1:5">
      <c r="A21" s="4" t="s">
        <v>589</v>
      </c>
      <c r="B21" s="7" t="n">
        <v>212</v>
      </c>
      <c r="C21" s="5" t="n">
        <v>438</v>
      </c>
      <c r="D21" s="7" t="n">
        <v>212</v>
      </c>
    </row>
    <row r="22" spans="1:5">
      <c r="A22" s="4" t="s">
        <v>588</v>
      </c>
      <c r="C22" s="5" t="n">
        <v>270</v>
      </c>
    </row>
    <row r="23" spans="1:5">
      <c r="A23" s="4" t="s">
        <v>590</v>
      </c>
      <c r="C23" s="5" t="n">
        <v>-44</v>
      </c>
    </row>
    <row r="24" spans="1:5">
      <c r="A24" s="4" t="s">
        <v>591</v>
      </c>
      <c r="C24" s="5" t="n">
        <v>0</v>
      </c>
    </row>
    <row r="25" spans="1:5">
      <c r="A25" s="4" t="s">
        <v>592</v>
      </c>
      <c r="C25" s="7" t="n">
        <v>212</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24"/>
  </cols>
  <sheetData>
    <row r="1" spans="1:7">
      <c r="A1" s="1" t="s">
        <v>118</v>
      </c>
      <c r="B1" s="2" t="s">
        <v>119</v>
      </c>
      <c r="C1" s="2" t="s">
        <v>120</v>
      </c>
      <c r="D1" s="2" t="s">
        <v>121</v>
      </c>
      <c r="E1" s="2" t="s">
        <v>122</v>
      </c>
      <c r="F1" s="2" t="s">
        <v>123</v>
      </c>
      <c r="G1" s="2" t="s">
        <v>124</v>
      </c>
    </row>
    <row r="2" spans="1:7">
      <c r="A2" s="4" t="s">
        <v>125</v>
      </c>
      <c r="C2" s="5" t="n">
        <v>57289047</v>
      </c>
    </row>
    <row r="3" spans="1:7">
      <c r="A3" s="4" t="s">
        <v>126</v>
      </c>
      <c r="B3" s="7" t="n">
        <v>656492</v>
      </c>
      <c r="C3" s="7" t="n">
        <v>60</v>
      </c>
      <c r="D3" s="7" t="n">
        <v>1407717</v>
      </c>
      <c r="E3" s="7" t="n">
        <v>-6224</v>
      </c>
      <c r="F3" s="7" t="n">
        <v>-609091</v>
      </c>
      <c r="G3" s="7" t="n">
        <v>-135970</v>
      </c>
    </row>
    <row r="4" spans="1:7">
      <c r="A4" s="4" t="s">
        <v>127</v>
      </c>
      <c r="B4" s="5" t="n">
        <v>655756</v>
      </c>
    </row>
    <row r="5" spans="1:7">
      <c r="A5" s="3" t="s">
        <v>128</v>
      </c>
    </row>
    <row r="6" spans="1:7">
      <c r="A6" s="4" t="s">
        <v>129</v>
      </c>
      <c r="F6" s="5" t="n">
        <v>-736</v>
      </c>
    </row>
    <row r="7" spans="1:7">
      <c r="A7" s="4" t="s">
        <v>125</v>
      </c>
      <c r="C7" s="5" t="n">
        <v>57289047</v>
      </c>
    </row>
    <row r="8" spans="1:7">
      <c r="A8" s="4" t="s">
        <v>126</v>
      </c>
      <c r="B8" s="5" t="n">
        <v>656492</v>
      </c>
      <c r="C8" s="7" t="n">
        <v>60</v>
      </c>
      <c r="D8" s="5" t="n">
        <v>1407717</v>
      </c>
      <c r="E8" s="5" t="n">
        <v>-6224</v>
      </c>
      <c r="F8" s="5" t="n">
        <v>-609091</v>
      </c>
      <c r="G8" s="5" t="n">
        <v>-135970</v>
      </c>
    </row>
    <row r="9" spans="1:7">
      <c r="A9" s="3" t="s">
        <v>128</v>
      </c>
    </row>
    <row r="10" spans="1:7">
      <c r="A10" s="4" t="s">
        <v>100</v>
      </c>
      <c r="B10" s="5" t="n">
        <v>-51450</v>
      </c>
      <c r="F10" s="5" t="n">
        <v>-51450</v>
      </c>
    </row>
    <row r="11" spans="1:7">
      <c r="A11" s="4" t="s">
        <v>130</v>
      </c>
      <c r="B11" s="5" t="n">
        <v>1615</v>
      </c>
      <c r="E11" s="5" t="n">
        <v>1615</v>
      </c>
    </row>
    <row r="12" spans="1:7">
      <c r="A12" s="4" t="s">
        <v>131</v>
      </c>
      <c r="B12" s="5" t="n">
        <v>3065</v>
      </c>
      <c r="D12" s="5" t="n">
        <v>3065</v>
      </c>
    </row>
    <row r="13" spans="1:7">
      <c r="A13" s="4" t="s">
        <v>132</v>
      </c>
      <c r="B13" s="5" t="n">
        <v>5545</v>
      </c>
      <c r="D13" s="5" t="n">
        <v>5545</v>
      </c>
    </row>
    <row r="14" spans="1:7">
      <c r="A14" s="4" t="s">
        <v>133</v>
      </c>
      <c r="C14" s="5" t="n">
        <v>-2600000</v>
      </c>
    </row>
    <row r="15" spans="1:7">
      <c r="A15" s="4" t="s">
        <v>134</v>
      </c>
      <c r="B15" s="5" t="n">
        <v>-63570</v>
      </c>
      <c r="G15" s="5" t="n">
        <v>-63570</v>
      </c>
    </row>
    <row r="16" spans="1:7">
      <c r="A16" s="4" t="s">
        <v>135</v>
      </c>
      <c r="C16" s="5" t="n">
        <v>487027</v>
      </c>
    </row>
    <row r="17" spans="1:7">
      <c r="A17" s="4" t="s">
        <v>136</v>
      </c>
      <c r="B17" s="5" t="n">
        <v>0</v>
      </c>
    </row>
    <row r="18" spans="1:7">
      <c r="A18" s="4" t="s">
        <v>137</v>
      </c>
      <c r="C18" s="5" t="n">
        <v>-158404</v>
      </c>
    </row>
    <row r="19" spans="1:7">
      <c r="A19" s="4" t="s">
        <v>138</v>
      </c>
      <c r="B19" s="5" t="n">
        <v>-4099</v>
      </c>
      <c r="D19" s="5" t="n">
        <v>-4099</v>
      </c>
    </row>
    <row r="20" spans="1:7">
      <c r="A20" s="4" t="s">
        <v>139</v>
      </c>
      <c r="B20" s="5" t="n">
        <v>1881</v>
      </c>
      <c r="D20" s="5" t="n">
        <v>1881</v>
      </c>
    </row>
    <row r="21" spans="1:7">
      <c r="A21" s="4" t="s">
        <v>140</v>
      </c>
      <c r="C21" s="5" t="n">
        <v>55017670</v>
      </c>
    </row>
    <row r="22" spans="1:7">
      <c r="A22" s="4" t="s">
        <v>141</v>
      </c>
      <c r="B22" s="5" t="n">
        <v>548743</v>
      </c>
      <c r="C22" s="7" t="n">
        <v>60</v>
      </c>
      <c r="D22" s="7" t="n">
        <v>1414109</v>
      </c>
      <c r="E22" s="7" t="n">
        <v>-4609</v>
      </c>
      <c r="F22" s="7" t="n">
        <v>-661277</v>
      </c>
      <c r="G22" s="7" t="n">
        <v>-199540</v>
      </c>
    </row>
    <row r="23" spans="1:7">
      <c r="A23" s="3" t="s">
        <v>128</v>
      </c>
    </row>
    <row r="24" spans="1:7">
      <c r="A24" s="4" t="s">
        <v>129</v>
      </c>
      <c r="B24" s="7" t="n">
        <v>-7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1</v>
      </c>
    </row>
    <row r="3" spans="1:3">
      <c r="A3" s="3" t="s">
        <v>143</v>
      </c>
    </row>
    <row r="4" spans="1:3">
      <c r="A4" s="4" t="s">
        <v>100</v>
      </c>
      <c r="B4" s="7" t="n">
        <v>-51450</v>
      </c>
      <c r="C4" s="7" t="n">
        <v>-40792</v>
      </c>
    </row>
    <row r="5" spans="1:3">
      <c r="A5" s="3" t="s">
        <v>144</v>
      </c>
    </row>
    <row r="6" spans="1:3">
      <c r="A6" s="4" t="s">
        <v>145</v>
      </c>
      <c r="B6" s="5" t="n">
        <v>4563</v>
      </c>
      <c r="C6" s="5" t="n">
        <v>6129</v>
      </c>
    </row>
    <row r="7" spans="1:3">
      <c r="A7" s="4" t="s">
        <v>90</v>
      </c>
      <c r="B7" s="5" t="n">
        <v>8544</v>
      </c>
      <c r="C7" s="5" t="n">
        <v>8735</v>
      </c>
    </row>
    <row r="8" spans="1:3">
      <c r="A8" s="4" t="s">
        <v>139</v>
      </c>
      <c r="B8" s="5" t="n">
        <v>1881</v>
      </c>
      <c r="C8" s="5" t="n">
        <v>3820</v>
      </c>
    </row>
    <row r="9" spans="1:3">
      <c r="A9" s="4" t="s">
        <v>146</v>
      </c>
      <c r="B9" s="5" t="n">
        <v>906</v>
      </c>
      <c r="C9" s="5" t="n">
        <v>879</v>
      </c>
    </row>
    <row r="10" spans="1:3">
      <c r="A10" s="4" t="s">
        <v>147</v>
      </c>
      <c r="B10" s="5" t="n">
        <v>2180</v>
      </c>
      <c r="C10" s="5" t="n">
        <v>0</v>
      </c>
    </row>
    <row r="11" spans="1:3">
      <c r="A11" s="4" t="s">
        <v>148</v>
      </c>
      <c r="B11" s="5" t="n">
        <v>449</v>
      </c>
      <c r="C11" s="5" t="n">
        <v>0</v>
      </c>
    </row>
    <row r="12" spans="1:3">
      <c r="A12" s="4" t="s">
        <v>149</v>
      </c>
      <c r="B12" s="5" t="n">
        <v>752</v>
      </c>
      <c r="C12" s="5" t="n">
        <v>0</v>
      </c>
    </row>
    <row r="13" spans="1:3">
      <c r="A13" s="4" t="s">
        <v>150</v>
      </c>
      <c r="B13" s="5" t="n">
        <v>207</v>
      </c>
      <c r="C13" s="5" t="n">
        <v>0</v>
      </c>
    </row>
    <row r="14" spans="1:3">
      <c r="A14" s="4" t="s">
        <v>151</v>
      </c>
      <c r="B14" s="5" t="n">
        <v>-69</v>
      </c>
      <c r="C14" s="5" t="n">
        <v>806</v>
      </c>
    </row>
    <row r="15" spans="1:3">
      <c r="A15" s="3" t="s">
        <v>152</v>
      </c>
    </row>
    <row r="16" spans="1:3">
      <c r="A16" s="4" t="s">
        <v>153</v>
      </c>
      <c r="B16" s="5" t="n">
        <v>11095</v>
      </c>
      <c r="C16" s="5" t="n">
        <v>8271</v>
      </c>
    </row>
    <row r="17" spans="1:3">
      <c r="A17" s="4" t="s">
        <v>154</v>
      </c>
      <c r="B17" s="5" t="n">
        <v>-597</v>
      </c>
      <c r="C17" s="5" t="n">
        <v>-14932</v>
      </c>
    </row>
    <row r="18" spans="1:3">
      <c r="A18" s="4" t="s">
        <v>155</v>
      </c>
      <c r="B18" s="5" t="n">
        <v>-19761</v>
      </c>
      <c r="C18" s="5" t="n">
        <v>19807</v>
      </c>
    </row>
    <row r="19" spans="1:3">
      <c r="A19" s="4" t="s">
        <v>156</v>
      </c>
      <c r="B19" s="5" t="n">
        <v>-3498</v>
      </c>
      <c r="C19" s="5" t="n">
        <v>5325</v>
      </c>
    </row>
    <row r="20" spans="1:3">
      <c r="A20" s="4" t="s">
        <v>157</v>
      </c>
      <c r="B20" s="5" t="n">
        <v>-44798</v>
      </c>
      <c r="C20" s="5" t="n">
        <v>-1952</v>
      </c>
    </row>
    <row r="21" spans="1:3">
      <c r="A21" s="3" t="s">
        <v>158</v>
      </c>
    </row>
    <row r="22" spans="1:3">
      <c r="A22" s="4" t="s">
        <v>159</v>
      </c>
      <c r="B22" s="5" t="n">
        <v>-2657</v>
      </c>
      <c r="C22" s="5" t="n">
        <v>-2999</v>
      </c>
    </row>
    <row r="23" spans="1:3">
      <c r="A23" s="4" t="s">
        <v>160</v>
      </c>
      <c r="B23" s="5" t="n">
        <v>-2657</v>
      </c>
      <c r="C23" s="5" t="n">
        <v>-2999</v>
      </c>
    </row>
    <row r="24" spans="1:3">
      <c r="A24" s="3" t="s">
        <v>161</v>
      </c>
    </row>
    <row r="25" spans="1:3">
      <c r="A25" s="4" t="s">
        <v>162</v>
      </c>
      <c r="B25" s="5" t="n">
        <v>85000</v>
      </c>
      <c r="C25" s="5" t="n">
        <v>0</v>
      </c>
    </row>
    <row r="26" spans="1:3">
      <c r="A26" s="4" t="s">
        <v>163</v>
      </c>
      <c r="B26" s="5" t="n">
        <v>-4315</v>
      </c>
      <c r="C26" s="5" t="n">
        <v>0</v>
      </c>
    </row>
    <row r="27" spans="1:3">
      <c r="A27" s="4" t="s">
        <v>164</v>
      </c>
      <c r="B27" s="5" t="n">
        <v>3065</v>
      </c>
      <c r="C27" s="5" t="n">
        <v>1259</v>
      </c>
    </row>
    <row r="28" spans="1:3">
      <c r="A28" s="4" t="s">
        <v>165</v>
      </c>
      <c r="B28" s="5" t="n">
        <v>-4099</v>
      </c>
      <c r="C28" s="5" t="n">
        <v>-1262</v>
      </c>
    </row>
    <row r="29" spans="1:3">
      <c r="A29" s="4" t="s">
        <v>166</v>
      </c>
      <c r="B29" s="5" t="n">
        <v>-2859</v>
      </c>
      <c r="C29" s="5" t="n">
        <v>-4499</v>
      </c>
    </row>
    <row r="30" spans="1:3">
      <c r="A30" s="4" t="s">
        <v>167</v>
      </c>
      <c r="B30" s="5" t="n">
        <v>76792</v>
      </c>
      <c r="C30" s="5" t="n">
        <v>-4502</v>
      </c>
    </row>
    <row r="31" spans="1:3">
      <c r="A31" s="4" t="s">
        <v>168</v>
      </c>
      <c r="B31" s="5" t="n">
        <v>368</v>
      </c>
      <c r="C31" s="5" t="n">
        <v>-1721</v>
      </c>
    </row>
    <row r="32" spans="1:3">
      <c r="A32" s="4" t="s">
        <v>169</v>
      </c>
      <c r="B32" s="5" t="n">
        <v>29705</v>
      </c>
      <c r="C32" s="5" t="n">
        <v>-11174</v>
      </c>
    </row>
    <row r="33" spans="1:3">
      <c r="A33" s="4" t="s">
        <v>170</v>
      </c>
      <c r="B33" s="5" t="n">
        <v>45125</v>
      </c>
      <c r="C33" s="5" t="n">
        <v>88341</v>
      </c>
    </row>
    <row r="34" spans="1:3">
      <c r="A34" s="4" t="s">
        <v>171</v>
      </c>
      <c r="B34" s="5" t="n">
        <v>74830</v>
      </c>
      <c r="C34" s="5" t="n">
        <v>77167</v>
      </c>
    </row>
    <row r="35" spans="1:3">
      <c r="A35" s="4" t="s">
        <v>172</v>
      </c>
      <c r="B35" s="5" t="n">
        <v>45125</v>
      </c>
      <c r="C35" s="5" t="n">
        <v>88341</v>
      </c>
    </row>
    <row r="36" spans="1:3">
      <c r="A36" s="3" t="s">
        <v>173</v>
      </c>
    </row>
    <row r="37" spans="1:3">
      <c r="A37" s="4" t="s">
        <v>174</v>
      </c>
      <c r="B37" s="5" t="n">
        <v>265</v>
      </c>
      <c r="C37" s="5" t="n">
        <v>482</v>
      </c>
    </row>
    <row r="38" spans="1:3">
      <c r="A38" s="4" t="s">
        <v>175</v>
      </c>
      <c r="B38" s="5" t="n">
        <v>37</v>
      </c>
      <c r="C38" s="5" t="n">
        <v>406</v>
      </c>
    </row>
    <row r="39" spans="1:3">
      <c r="A39" s="3" t="s">
        <v>176</v>
      </c>
    </row>
    <row r="40" spans="1:3">
      <c r="A40" s="4" t="s">
        <v>177</v>
      </c>
      <c r="B40" s="5" t="n">
        <v>250</v>
      </c>
      <c r="C40" s="5" t="n">
        <v>255</v>
      </c>
    </row>
    <row r="41" spans="1:3">
      <c r="A41" s="4" t="s">
        <v>178</v>
      </c>
      <c r="B41" s="5" t="n">
        <v>63570</v>
      </c>
      <c r="C41" s="5" t="n">
        <v>0</v>
      </c>
    </row>
    <row r="42" spans="1:3">
      <c r="A42" s="4" t="s">
        <v>179</v>
      </c>
      <c r="B42" s="5" t="n">
        <v>5733</v>
      </c>
      <c r="C42" s="5" t="n">
        <v>0</v>
      </c>
    </row>
    <row r="43" spans="1:3">
      <c r="A43" s="4" t="s">
        <v>180</v>
      </c>
      <c r="B43" s="7" t="n">
        <v>12940</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54:08Z</dcterms:created>
  <dcterms:modified xmlns:dcterms="http://purl.org/dc/terms/" xmlns:xsi="http://www.w3.org/2001/XMLSchema-instance" xsi:type="dcterms:W3CDTF">2018-05-09T17:54:08Z</dcterms:modified>
</cp:coreProperties>
</file>